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Condensed Financial Statement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dvanced Payments" sheetId="10" state="visible" r:id="rId10"/>
    <sheet xmlns:r="http://schemas.openxmlformats.org/officeDocument/2006/relationships" name="Deferred Cost" sheetId="11" state="visible" r:id="rId11"/>
    <sheet xmlns:r="http://schemas.openxmlformats.org/officeDocument/2006/relationships" name="Accounts Payable and Accrued Li" sheetId="12" state="visible" r:id="rId12"/>
    <sheet xmlns:r="http://schemas.openxmlformats.org/officeDocument/2006/relationships" name="Due to Related Parties and Rela"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Stock Options" sheetId="16" state="visible" r:id="rId16"/>
    <sheet xmlns:r="http://schemas.openxmlformats.org/officeDocument/2006/relationships" name="Discontinued Operations" sheetId="17" state="visible" r:id="rId17"/>
    <sheet xmlns:r="http://schemas.openxmlformats.org/officeDocument/2006/relationships" name="Supplemental Cash Flow Informat" sheetId="18" state="visible" r:id="rId18"/>
    <sheet xmlns:r="http://schemas.openxmlformats.org/officeDocument/2006/relationships" name="Commitments" sheetId="19" state="visible" r:id="rId19"/>
    <sheet xmlns:r="http://schemas.openxmlformats.org/officeDocument/2006/relationships" name="Subsequent Event" sheetId="20" state="visible" r:id="rId20"/>
    <sheet xmlns:r="http://schemas.openxmlformats.org/officeDocument/2006/relationships" name="Significant Accounting Polici21" sheetId="21" state="visible" r:id="rId21"/>
    <sheet xmlns:r="http://schemas.openxmlformats.org/officeDocument/2006/relationships" name="Warrants (Tables)" sheetId="22" state="visible" r:id="rId22"/>
    <sheet xmlns:r="http://schemas.openxmlformats.org/officeDocument/2006/relationships" name="Stock Options (Tables)" sheetId="23" state="visible" r:id="rId23"/>
    <sheet xmlns:r="http://schemas.openxmlformats.org/officeDocument/2006/relationships" name="Discontinued Operations (Tables" sheetId="24" state="visible" r:id="rId24"/>
    <sheet xmlns:r="http://schemas.openxmlformats.org/officeDocument/2006/relationships" name="Supplemental Cash Flow Inform25" sheetId="25" state="visible" r:id="rId25"/>
    <sheet xmlns:r="http://schemas.openxmlformats.org/officeDocument/2006/relationships" name="Commitments (Tables)" sheetId="26" state="visible" r:id="rId26"/>
    <sheet xmlns:r="http://schemas.openxmlformats.org/officeDocument/2006/relationships" name="Nature and Continuance of Ope27" sheetId="27" state="visible" r:id="rId27"/>
    <sheet xmlns:r="http://schemas.openxmlformats.org/officeDocument/2006/relationships" name="Significant Accounting Polici28" sheetId="28" state="visible" r:id="rId28"/>
    <sheet xmlns:r="http://schemas.openxmlformats.org/officeDocument/2006/relationships" name="Advanced Payments (Details)" sheetId="29" state="visible" r:id="rId29"/>
    <sheet xmlns:r="http://schemas.openxmlformats.org/officeDocument/2006/relationships" name="Deferred Cost (Details)" sheetId="30" state="visible" r:id="rId30"/>
    <sheet xmlns:r="http://schemas.openxmlformats.org/officeDocument/2006/relationships" name="Accounts Payable and Accrued 31" sheetId="31" state="visible" r:id="rId31"/>
    <sheet xmlns:r="http://schemas.openxmlformats.org/officeDocument/2006/relationships" name="Due to Related Parties and Re32" sheetId="32" state="visible" r:id="rId32"/>
    <sheet xmlns:r="http://schemas.openxmlformats.org/officeDocument/2006/relationships" name="Capital Stock (Details)" sheetId="33" state="visible" r:id="rId33"/>
    <sheet xmlns:r="http://schemas.openxmlformats.org/officeDocument/2006/relationships" name="Warrants (Details)" sheetId="34" state="visible" r:id="rId34"/>
    <sheet xmlns:r="http://schemas.openxmlformats.org/officeDocument/2006/relationships" name="Warrants (Details 1)" sheetId="35" state="visible" r:id="rId35"/>
    <sheet xmlns:r="http://schemas.openxmlformats.org/officeDocument/2006/relationships" name="Warrants (Details Textual)" sheetId="36" state="visible" r:id="rId36"/>
    <sheet xmlns:r="http://schemas.openxmlformats.org/officeDocument/2006/relationships" name="Stock Options (Details)" sheetId="37" state="visible" r:id="rId37"/>
    <sheet xmlns:r="http://schemas.openxmlformats.org/officeDocument/2006/relationships" name="Stock Options (Details Textual)" sheetId="38" state="visible" r:id="rId38"/>
    <sheet xmlns:r="http://schemas.openxmlformats.org/officeDocument/2006/relationships" name="Discontinued Operations (Detail" sheetId="39" state="visible" r:id="rId39"/>
    <sheet xmlns:r="http://schemas.openxmlformats.org/officeDocument/2006/relationships" name="Supplemental Cash Flow Inform40" sheetId="40" state="visible" r:id="rId40"/>
    <sheet xmlns:r="http://schemas.openxmlformats.org/officeDocument/2006/relationships" name="Commitments (Details)" sheetId="41" state="visible" r:id="rId41"/>
    <sheet xmlns:r="http://schemas.openxmlformats.org/officeDocument/2006/relationships" name="Commitments (Details 1)" sheetId="42" state="visible" r:id="rId42"/>
    <sheet xmlns:r="http://schemas.openxmlformats.org/officeDocument/2006/relationships" name="Commitments (Details Textual)" sheetId="43" state="visible" r:id="rId43"/>
    <sheet xmlns:r="http://schemas.openxmlformats.org/officeDocument/2006/relationships" name="Subsequent Event (Details)" sheetId="44" state="visible" r:id="rId44"/>
  </sheets>
  <definedNames/>
  <calcPr calcId="124519" fullCalcOnLoad="1"/>
</workbook>
</file>

<file path=xl/sharedStrings.xml><?xml version="1.0" encoding="utf-8"?>
<sst xmlns="http://schemas.openxmlformats.org/spreadsheetml/2006/main" uniqueCount="386">
  <si>
    <t>Document and Entity Information - shares</t>
  </si>
  <si>
    <t>9 Months Ended</t>
  </si>
  <si>
    <t>Jan. 31, 2018</t>
  </si>
  <si>
    <t>Mar. 10, 2018</t>
  </si>
  <si>
    <t>Document and Entity Information [Abstract]</t>
  </si>
  <si>
    <t>Entity Registrant Name</t>
  </si>
  <si>
    <t>ETERNITY HEALTHCARE INC.</t>
  </si>
  <si>
    <t>Entity Central Index Key</t>
  </si>
  <si>
    <t>Amendment Flag</t>
  </si>
  <si>
    <t>false</t>
  </si>
  <si>
    <t>Trading Symbol</t>
  </si>
  <si>
    <t>ETAH</t>
  </si>
  <si>
    <t>Current Fiscal Year End Date</t>
  </si>
  <si>
    <t>--04-30</t>
  </si>
  <si>
    <t>Document Type</t>
  </si>
  <si>
    <t>10-Q</t>
  </si>
  <si>
    <t>Document Period End Date</t>
  </si>
  <si>
    <t>Jan. 31,
		2018</t>
  </si>
  <si>
    <t>Document Fiscal Year Focus</t>
  </si>
  <si>
    <t>Document Fiscal Period Focus</t>
  </si>
  <si>
    <t>Q3</t>
  </si>
  <si>
    <t>Entity Filer Category</t>
  </si>
  <si>
    <t>Smaller Reporting Company</t>
  </si>
  <si>
    <t>Entity Common Stock, Shares Outstanding</t>
  </si>
  <si>
    <t>Consolidated Balance Sheet - USD ($)</t>
  </si>
  <si>
    <t>Apr. 30, 2017</t>
  </si>
  <si>
    <t>Current assets</t>
  </si>
  <si>
    <t>Cash and cash equivalents</t>
  </si>
  <si>
    <t xml:space="preserve"> </t>
  </si>
  <si>
    <t>Advanced payments (note 5)</t>
  </si>
  <si>
    <t>Deferred cost - current portion (note 6)</t>
  </si>
  <si>
    <t>Prepaid expenses and other current assets</t>
  </si>
  <si>
    <t>Current assets of discontinued operations (note 12)</t>
  </si>
  <si>
    <t>Total current assets</t>
  </si>
  <si>
    <t>Deferred cost - long-term portion (note 6)</t>
  </si>
  <si>
    <t>Total assets</t>
  </si>
  <si>
    <t>Current liabilities</t>
  </si>
  <si>
    <t>Accounts payable and accrued liabilities (Note 7)</t>
  </si>
  <si>
    <t>Due to related parties (Note 8)</t>
  </si>
  <si>
    <t>Current liabilities of discontinued operations (Note 12)</t>
  </si>
  <si>
    <t>Total liabilities</t>
  </si>
  <si>
    <t>Shareholders' equity (deficit)</t>
  </si>
  <si>
    <t>Preferred stock - Authorized 10,000,000 shares, par value $0.001, 0 shares issued and outstanding at January 31, 2018 and April 30, 2017</t>
  </si>
  <si>
    <t>Common stock - Authorized 300,000,000 shares, par value $ 0.001, issued and outstanding 171,058,437 and 70,929,868 shares at January 31, 2018 and April 30, 2017, respectively</t>
  </si>
  <si>
    <t>Additional paid-in capital</t>
  </si>
  <si>
    <t>Accumulated other comprehensive (loss)/gain</t>
  </si>
  <si>
    <t>Accumulated deficit</t>
  </si>
  <si>
    <t>Total stockholders' equity/(deficit)</t>
  </si>
  <si>
    <t>Total liabilities and shareholders' equity</t>
  </si>
  <si>
    <t>Consolidated Balance Sheet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Unaudited) - USD ($)</t>
  </si>
  <si>
    <t>3 Months Ended</t>
  </si>
  <si>
    <t>Jan. 31, 2017</t>
  </si>
  <si>
    <t>Sales</t>
  </si>
  <si>
    <t>Product sales</t>
  </si>
  <si>
    <t>Cost of goods sold</t>
  </si>
  <si>
    <t>Gross margin</t>
  </si>
  <si>
    <t>Operating Expenses</t>
  </si>
  <si>
    <t>General and administrative</t>
  </si>
  <si>
    <t>Professional fees</t>
  </si>
  <si>
    <t>Total operating expenses</t>
  </si>
  <si>
    <t>Net loss from continuing operations</t>
  </si>
  <si>
    <t>Other income/(expenses)</t>
  </si>
  <si>
    <t>Interest expense</t>
  </si>
  <si>
    <t>Interest income</t>
  </si>
  <si>
    <t>Loss from continuing operations before income taxes</t>
  </si>
  <si>
    <t>Income tax benefit</t>
  </si>
  <si>
    <t>Loss from discontinued operations before income taxes</t>
  </si>
  <si>
    <t>Gain on disposition of discontinued operations before income taxes</t>
  </si>
  <si>
    <t>Provision for income taxes on discontinued operations and disposition</t>
  </si>
  <si>
    <t>Net (loss)/income from discontinued operations and dispositions</t>
  </si>
  <si>
    <t>Net loss</t>
  </si>
  <si>
    <t>Other comprehensive income/(loss) - Foreign currency translation</t>
  </si>
  <si>
    <t>Comprehensive loss</t>
  </si>
  <si>
    <t>Net loss per share - basic and diluted</t>
  </si>
  <si>
    <t>Continued Operations</t>
  </si>
  <si>
    <t>Discontinued operation</t>
  </si>
  <si>
    <t>Total</t>
  </si>
  <si>
    <t>Weighted average number of common shares Outstanding - basic</t>
  </si>
  <si>
    <t>Weighted average number of common shares Outstanding - diluted</t>
  </si>
  <si>
    <t>Consolidated Statements of Cash Flows (Unaudited) - USD ($)</t>
  </si>
  <si>
    <t>Operating activities</t>
  </si>
  <si>
    <t>(Income)/loss from discontinued operations and dispositions, net of income taxes</t>
  </si>
  <si>
    <t>Net loss for the period from continued operations</t>
  </si>
  <si>
    <t>Adjustments to reconcile to net loss to net cash used in continuing operating activities</t>
  </si>
  <si>
    <t>Amortization of prepaid stock-based compensation</t>
  </si>
  <si>
    <t>Amortization of deferred cost</t>
  </si>
  <si>
    <t>Interest expense for related party loan</t>
  </si>
  <si>
    <t>Changes in operating assets and liabilities:</t>
  </si>
  <si>
    <t>Accounts payable and accrued liabilities</t>
  </si>
  <si>
    <t>Net cash used in operating activities of continuing operations</t>
  </si>
  <si>
    <t>Net cash used in operating activities of discontinued operations</t>
  </si>
  <si>
    <t>Net cash used in operating activities</t>
  </si>
  <si>
    <t>Investing activities</t>
  </si>
  <si>
    <t>Payment for capital expenditures</t>
  </si>
  <si>
    <t>Net cash provided by investing activities of continuing operations</t>
  </si>
  <si>
    <t>Net cash (used in)/provided by investing activities of discontinued operations</t>
  </si>
  <si>
    <t>Net cash (used in)/provided by investing activities</t>
  </si>
  <si>
    <t>Financing activities</t>
  </si>
  <si>
    <t>Proceeds from related party loans</t>
  </si>
  <si>
    <t>Net cash provided by financing activities of continuing operations</t>
  </si>
  <si>
    <t>Net cash used in financing activities of discontinued operations</t>
  </si>
  <si>
    <t>Net cash provided by/(used in) financing activities</t>
  </si>
  <si>
    <t>Effect of exchange rate changes on cash</t>
  </si>
  <si>
    <t>Net decrease in cash</t>
  </si>
  <si>
    <t>Cash, beginning of period – continuing operations</t>
  </si>
  <si>
    <t>Cash, beginning of period – discontinued operations</t>
  </si>
  <si>
    <t>Cash, end of period – continuing operations</t>
  </si>
  <si>
    <t>Cash, end of period – discontinued operations</t>
  </si>
  <si>
    <t>Nature and Continuance of Operations</t>
  </si>
  <si>
    <t>Organization, Consolidation and Presentation of Financial Statements [Abstract]</t>
  </si>
  <si>
    <t>Nature and continuance of operations</t>
  </si>
  <si>
    <t>1. Nature and continuance of operations Eternity Healthcare Inc. (the “Company”)
was incorporated under the laws of the State of Nevada on October 24, 2007 under the name Kid’s Book Writer, Inc. On September
23, 2010, the Company changed its name to Eternity Healthcare Inc., and affected a reverse stock split of the issued and outstanding
common stock at a factor of 10 old shares for 1 new share. The Company has been focusing on offering a range of medical devices
and diagnostics until August 2017. On December 13, 2010, pursuant to
the terms of a share exchange agreement, the Company acquired 100% of the issued and outstanding common stock of Eternity Healthcare
Inc., a company incorporated under the laws of the Province of British Columbia on December 10, 2009 (“Eternity BC”),
for 60,000,000 shares of its own common stock, which were distributed to the shareholders of Eternity BC (the “Share Exchange
Agreement”). The Share Exchange Agreement, which
represents a majority of the then issued and outstanding shares of the Company, constituted a change in control of the Company.
The acquisition of Eternity BC was accounted for as a reverse acquisition in accordance with Accounting Standards Codification
(“ASC”) 805-40, “Business Combinations”. The Company determined for accounting and reporting purposes that
Eternity BC is the acquirer because of the significant holdings and influence of the control group of the Company before and after
the acquisition. As a result of the transaction, Eternity BC shareholders owned approximately 94.4% of the then issued and outstanding
common stock of the Company on a diluted basis. On August 23, 2017, the owners of
53,933,373 shares, representing approximately 76.04% of the Company’s outstanding shares of common stock, including the president,
chief executive officer and director of the Company, sold their shares to Team Youn Bio Medecine International Corp. Limited, a
China based company (“Team Youn”). Contemporaneously, the Company disposed of its intellectual property and its subsidiary,
Eternity BC. The Company received gross proceeds of USD$ 31,836 ($ 40,000 CAD) in relation to the intellectual property and USD$47,754
($ 60,000 CAD) for the shares of the subsidiary. The proceeds were paid by a reduction in the amount owed to a related party. Upon
the completion of this disposal, the Company shifted its business focus from medical devices and diagnostics to cell storage, transformation
and application services. On October 16, 2017, an affiliate
of the Company transferred all shares of Trillion Enterprises Group Limited (“Trillion Enterprise”), a dormant company
incorporated under the law of British Virgin Islands (“BVI”) on February 23, 2013, to the Company for zero consideration.
Hong Kong Trillion Pharmaceutical Holdings Limited (“HK Trillion”) was incorporated by Trillion Enterprise as a wholly-owned
subsidiary on March 15, 2013. Both Trillion Enterprise and HK Trillion had no operations since their inception. The Company and its subsidiary HK
Trillion entered into a share exchange agreement (the "Exchange Agreement") dated December 13, 2017, with Guizhou Tongren
Healthy China Biotechnology Co. Ltd. (“Guizhou Tongren”), a company formed in China on September 15, 2017, and its
equity holders. Pursuant to the Exchange Agreement, in exchange for an aggregate of 17,181,769 shares of the common stock of the
Company, Guizhou Tongren Healthy China Biotechnology Co. Ltd. became a wholly-owned subsidiary of HK Trillion. The Company immediately
took control of Guizhou Tongren upon execution of the Exchange Agreement. On January 16, 2018, the Company
issued 82,946,800 shares of common stock to Team Youn upon conversion of $CDN 1,063,966 (approximately $USD 829,468, 1 CAD to
0.7796 USD) at a conversion price of $0.01 per share, according to the Debt Conversion Agreement entered by the Company and Team
Youn in December 2017.</t>
  </si>
  <si>
    <t>Condensed Financial Statements</t>
  </si>
  <si>
    <t>Condensed Financial Information of Parent Company Only Disclosure [Abstract]</t>
  </si>
  <si>
    <t>Condensed financial statements</t>
  </si>
  <si>
    <t>2. Condensed
financial statements The accompanying financial statements
have been prepared by the Company without audit. In the opinion of management, all adjustments (which include only normal recurring
adjustments) necessary to present fairly the financial position at January 31, 2018, and results of operations and cash flows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pril 30, 2017
audited financial statements. The results of operations for the periods ended January 31, 2018 are not necessarily indicative
of the operating results for the full year.</t>
  </si>
  <si>
    <t>Going Concern - USD ($)</t>
  </si>
  <si>
    <t>May 01, 2016</t>
  </si>
  <si>
    <t>Going Concern [Abstract]</t>
  </si>
  <si>
    <t>Going concern</t>
  </si>
  <si>
    <t>3. Going concern The accompanying consolidated financial
statements have been prepared assuming that the Company will continue as a going concern. Since December 2010, the Company has
been engaged in offering a range of medical devices and diagnostics and has not generated positive cash flows from operations.
Through January 31, 2018, the Company has incurred accumulated losses of $3,024,096 and as of January 31, 2018, the Company had
$13,398 of cash and negative working capital of $156,712, respectively. The Company believes that it will not have enough cash
resources to fund the business for the next 12 months if no external cash resources are secured. Successful completion of the
Company’s infrastructure for cell storage, transformation and application services, and its transition to attaining profitable
operations, is dependent upon obtaining additional financing. The Company plans to improve its future liquidity by obtaining additional
financing through the issuance of financial instruments such as equity and warrants or through credit loans. Additional financing
may not be available on acceptable terms or at all. If the Company issues additional equity securities to raise funds, the ownership
percentage of existing stockholders would be reduced. New investors may demand rights, preferences or privileges senior to those
of existing holders of common stock. These factors raise substantial doubt about the Company’s ability to continue as a
going concern for a period of one year from the date the financial statements are issued. These consolidated financial statements
do not include any adjustment that might result from the outcome of this uncertainty.</t>
  </si>
  <si>
    <t>Accumulated losses</t>
  </si>
  <si>
    <t>Cash</t>
  </si>
  <si>
    <t>Negative working capital</t>
  </si>
  <si>
    <t>Significant Accounting Policies</t>
  </si>
  <si>
    <t>Accounting Policies [Abstract]</t>
  </si>
  <si>
    <t>Significant accounting policies</t>
  </si>
  <si>
    <t>4. Significant
accounting policies The
following is a summary of significant accounting policies used in the preparation of these consolidated financial statements. Basis
of presentation These
financial statements have been prepared in accordance with accounting principles generally accepted in the United States of America
(“U.S. GAAP”) and are expressed in U.S. dollars. Principles
of consolidation The consolidated financial statements
include the accounts of the Company and its wholly-owned subsidiaries, Eternity BC until the date of sale on August 23, 2017.
The consolidated financial statements include the accounts of the Company and its wholly-owned subsidiaries Trillion Enterprises
and HK Trillion since October 16, 2017 and include Guizhou Tongren since December 13, 2017. All significant intercompany balances
and transactions have been eliminated in consolidation. Cash
and cash equivalents Cash
and cash equivalents include highly liquid investments with original maturities of three months or less. Operating
leases Leases
where substantially all the risks and rewards of ownership of the assets remain with the lessor are accounted for as operating
leases. Rental payments and the acquisition cost for the operating leases are charged to the consolidated statements of comprehensive
loss on a straight-line basis over the lease periods. Share-based
compensation The
Company grants share options and restricted shares to some non-employee consultants. Awards granted to non-employees are
measured at fair value at the earlier of the commitment date or the date the services are completed, and are recognized using
graded vesting method over the period the service is provided. Black-Scholes
pricing models are adopted to measure the value of awards at each grant date or measurement date. The determination of fair value
is affected by the share price as well as assumptions relating to a number of complex and subjective variables, including but
not limited to the expected share price volatility, actual and projected non-employee share option exercise behavior,
risk-free interest rates and expected dividends. Foreign
currency translation The
Company’s functional and presentational currency is the U.S. dollar. All transactions initiated in other currencies
are translated into the reporting currency in accordance with ASC 830, “Foreign Currency Matters” as follows:
i) Assets and liabilities at the rate of exchange in effect at the balance sheet date;
ii) Revenue and expense items at average exchange rate during the period; and
iii) Equity amounts are translated at historical exchange rates, except for changes in accumulated deficit during the period which is the result of income statement translation process Gains and losses on translation
are included in other comprehensive income (loss) in shareholders’ equity/(deficiency) for the period. Fair
value The
carrying value of cash and cash equivalents, accounts receivable, accounts payable and due to related parties approximate their
fair values because of the short-term maturity of these financial instruments. Interest
rate risk The
company is not exposed to significant interest rate risk due to the short-term maturity of its monetary assets and liabilities. Credit
risk Credit risk is the risk of loss
associated with a counterparty’s inability to fulfill its payment obligations. The Company’s credit risk is primarily
attributable to cash, advanced payments and prepaid expenses. Management believes that the credit risk with respect to financial
instruments included in cash, and advanced payments and prepaid expenses is remote. Currency
risk The Company’s operating expenses
are primarily incurred in Renminbi (“RMB”) after the acquisition of Guizhou Tongren. Fluctuation of the Renminbi in
relation to the United States dollar will have an impact upon the profitability of the Company and may also have an effect on
the value of the Company’s assets. The Company has not entered into any agreements or purchased any instruments to hedge
possible currency risk. At January 31, 2018, 1 United States dollar was equal to 6.3339 Renminbi. Basic
and diluted net income/(loss) per share The Company computes net income/(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and nine months ended January 31, 2018
and 2017, the diluted loss per share calculation for continuing and discontinued operations did not include warrants to purchase
up to 2,000,000 shares of the Company’s common stock, because their effect was anti-dilutive, as the Company incurred a
loss for the periods. For the three and nine months ended January 31, 2017, the diluted loss per share calculation for continuing
and discontinued operations did not include options to purchase up to 200,000 shares of the Company’s common stock, because
they were out of the money. As at January 31, 2018 there were outstanding warrants totaling 2,000,000 common shares (Notes 10). 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On
December 22, 2017, the 2017 Tax Act (the “Act”) was passed. Due to the significant complexity of the Act, the Securities
Exchange Commission has issued its Staff Accounting Bulletin 118 (“SAB 118”) to provide companies additional time
to analyze and report the effects of tax reform. Under SAB 118, companies are required to record those items where analysis is
complete, include reasonable estimates and label them as provisional where analysis is incomplete, and if reasonable estimates
cannot be made, record items under the previous tax law. Companies are required to have their analysis completed within one year.
We have not completed our analysis for the tax effects related to the Act; however, we have made a reasonable estimate and have
recorded income tax expenses associated with our gain on discontinued operations and dispositions and the income tax benefit from
our continuing operating loss accordingly. Future adjustments will be recorded through current tax expense in the fiscal year
of 2019 in which the analysis is completed. Comprehensive
loss ASC
22, “Comprehensive Income”, establishes standards for the reporting and display of comprehensive loss and its components
in the financial statements. As at January 31, 2018, the Company has items that represent a comprehensive income (loss) and, therefore,
has included a schedule of comprehensive income (loss) in the financial statements.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 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ASC 280 and believes it has only one operating segment at this time. Discontinued
operation A
discontinued operation may include a component of an entity or a group of components, a business. Disposal of a component or
group of components should be reported in discontinued operations if the disposal represents a strategic shift that has, or
will have a major effect on the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The results
of operations of a discontinued operation that has either been disposed of or classified as held for sale should be presented
on the face of the statement in which net income is reported. Any gain or loss on the disposal or on classification as held
for sale may be disclosed on the face of the statement and in a note to the financial statements. Reclassifications Certain
reclassifications have been made to prior periods' financial information to conform to the January 31, 2018 presentation. Recently
Enacted Accounting Standards The company does not expect
the adoption of any recent accounting standards to have a material impact on its financial statements.</t>
  </si>
  <si>
    <t>Advanced Payments</t>
  </si>
  <si>
    <t>Property, Plant and Equipment [Abstract]</t>
  </si>
  <si>
    <t>Advanced payments</t>
  </si>
  <si>
    <t>5. Advanced
payments Advanced payments as of January
31, 2018 of $172,806 represented the amount Guizhou Tongren paid in advance for finishing and furnishing its office space.</t>
  </si>
  <si>
    <t>Deferred Cost</t>
  </si>
  <si>
    <t>Investments, Debt and Equity Securities [Abstract]</t>
  </si>
  <si>
    <t>Deferred cost</t>
  </si>
  <si>
    <t>6. Deferred cost Deferred cost totaling $359,483 as
of January 31, 2018 represented the deferred cost for leased office space in Tongren City, Guizhou Province, China, acquired by
the Company. On December 13, 2017, the Company
acquired 100% of the equity interest in Guizhou Tongren for consideration of 17,181,769 common shares of the Company, the fair
value of which is $343,635 based on the Company’s stock price of $0.02 at December 13, 2017. Guizhou Tongren was recently
set up and did not have any operations or assets, except for a rental-preferential lease of an office building in Tongren City,
Guizhou Province, China. The major purpose of the acquisition was to acquire the lease right. Therefore, the Company accounted
for the transaction as an asset acquisition. The $343,635 fair value of the Company’s common shares on the acquisition date
and the net liabilities of $20,517 of Guizhou Tongren assumed by the Company were accounted for as the cost to acquire the lease,
and will be amortized over the remaining lease term of 117 months. Amortization of the deferred cost for the three and nine months
ended January 31, 2018 was $4,669.</t>
  </si>
  <si>
    <t>Accounts Payable and Accrued Liabilities</t>
  </si>
  <si>
    <t>Payables and Accruals [Abstract]</t>
  </si>
  <si>
    <t>7. Accounts
payable and accrued liabilities Accounts
payable and accrued liabilities are non-interest bearing, unsecured, and have settlement dates within one year.</t>
  </si>
  <si>
    <t>Due to Related Parties and Related Party Transactions</t>
  </si>
  <si>
    <t>Related Party Transactions [Abstract]</t>
  </si>
  <si>
    <t>Due to related parties and related party transactions</t>
  </si>
  <si>
    <t>8. Due to related parties and related party transactions During the nine months ended January
31, 2018, the Company sold its wholly owned subsidiary, Eternity BC, and certain intellectual property owned by the Company to
a related party for $100,000 Canadian Dollars and off-set the payables to the party. During the three months ended January
31, 2018, the Company issued 82,946,800 shares of common stock to Team Youn, the Company’s major shareholder, upon conversion
of $CDN 1,063,966 of related party debt (approximately $USD 829,468, 1 CAD to 0.7796 USD) at a conversion price of $0.01 per share.
In addition, the Company received $75,985 in additional cash loans from related parties of the Company. Total related party payable
as of January 31, 2018 was $113,603 non-interest-bearing, unsecured with no fixed terms of repayment. During the three months
ended January 31, 2018, the Company recorded interest expense of $7,309 with regard to the related party loans. The interest-bearing
loan was fully repaid as of January 31, 2018.</t>
  </si>
  <si>
    <t>Capital Stock</t>
  </si>
  <si>
    <t>Equity [Abstract]</t>
  </si>
  <si>
    <t>Capital stock</t>
  </si>
  <si>
    <t>9. Capital stock Authorized The total authorized capital as of
January 31, 2018 is 300,000,000 common shares with a par value of $0.001 per common share, and 10,000,000 preferred shares with
a par value of $0.001 per preferred share. January 2018 share issuance On January 16, 2018, the Company
completed the issuance of 17,181,769 to Guizhou Tongren’s stock holders pursuant to its arrangement Guizhou Tongren and its
shareholders, pursuant to which the Company acquired all the issued and outstanding stocks of Guizhou Tongren. The Company accounted
for this purchase as an asset acquisition. On January 16, 2018, the Company
issued 82,946,800 shares of common stock to Team Youn upon conversion of $CDN 1,063,966 (approximately $USD 829,468, 1 CAD to 0.7796
USD) at a conversion price of $0.01 per share, according to the Debt Conversion Agreement entered by the Company and Team Youn
in December 2017.</t>
  </si>
  <si>
    <t>Warrants</t>
  </si>
  <si>
    <t>Warrants and Rights Note Disclosure [Abstract]</t>
  </si>
  <si>
    <t xml:space="preserve">10. Warrants During the year ended April 30, 2017,
the Company granted 2,000,000 warrants for services. The fair value of the stock warrants granted was estimated at $119,649 on
the date granted using the Black-Scholes pricing model, with the following assumptions used for the valuation: exercise price of
$0.001 per share, average risk-free interest rate of 0.573%, expected dividend yield of zero, expected lives of three years and
an average expected volatility of 247.04%. During the three and nine months ended January 31, 2018, $0 expense was recognized by
the Company since all services were performed before April 30, 2017. A summary of the status of the Company’s
warrants as of January 31, 2018 is presented below:
Number of
warrants
Warrants as at April 30, 2017 2,000,000
Warrants granted -
Exercised, forfeited or expired -
Outstanding at January 31, 2018 2,000,000
Exercisable at January 31, 2018 2,000,000 The
following table summarizes information about the warrants as of :
Warrants outstanding Warrants exercisable
Exercise price Number outstanding Weighted average remaining contractual life (in years) Weighted average exercise price Number exercisable Weighted average exercise price
$ 0.001 2,000,000 1.83 $ 0.001 2,000,000 $ 0.001 </t>
  </si>
  <si>
    <t>Stock Options</t>
  </si>
  <si>
    <t>Disclosure of Compensation Related Costs, Share-based Payments [Abstract]</t>
  </si>
  <si>
    <t>Stock options</t>
  </si>
  <si>
    <t xml:space="preserve">11. Stock options During the fiscal year ended April
30, 2013, the Company granted 200,000 stock options for services. The fair value of the stock options granted was estimated on
the date granted using the Black-Scholes pricing model, with the following assumptions used for the valuation: exercise price of
$0.55 per share, average risk- free interest rate of 0.79%, expected dividend yield of zero, expected lives of five years and an
average expected volatility of 2.99%. During the nine months ended January 31, 2018 and 2017, the Company recognized expense of
$0 related to options that vested, respectively. 11 As of January 31, 2018, the 200,000
stock options had expired prior to exercise. During the nine-month period ended January 31, 2018, the Company issued no new stock
options. A summary of the status of the Company’s
stock options as of January 31, 2018 is presented below:
Number of
Shares
Balance of stock options as at April 30, 2017 200,000
Options granted -
Exercised, forfeited or expired (200,000 )
Outstanding at January 31, 2018 -
Exercisable at January 31, 2018 - </t>
  </si>
  <si>
    <t>Discontinued Operations</t>
  </si>
  <si>
    <t>Discontinued operations</t>
  </si>
  <si>
    <t>12. Discontinued operations On August 23, 2017, the Company disposed
of its intellectual property and its subsidiary, Eternity BC. The following table presents summarized financial information related
to the discontinued operations:
January 31, April 30,
2018 2017
Assets
Current assets
Cash and cash equivalents $ - $ 148,119
Prepaid expenses - 24,320
GST/HST receivable - 1,258
Inventory - 30,283
Total assets from discontinued operations - 203,980
Liabilities
Current liabilities
Accounts payable and accrued liabilities (Note 7) - 128,607
Total liabilities from discontinued operations $ - $ 128,607
For the three For the three For the nine For the nine
months ended months ended months ended months ended
January 31, 2018 January 31, 2017 January 31, 2018 January 31, 2017
Sales
Product sales $ - $ - $ - $ 2,733
Cost of goods sold - - - (1,051 )
Gross margin - - - 1,682
Operating Expenses
General and administrative - 6,893 - 42,329
Research and development - - - 21,873
Salaries - 28,811 28,747 110,391
Impairment of inventory - - 55,210 -
Total operating expenses - 35,704 83,957 174,593
Interest income - - - 614
Gain on sale of intellectual property - - 31,836 -
Gain on disposition of needle-less injection device business - - 22,475 -
Foreign exchange gain - - 52,809 -
Provision for income taxes on discontinued operations and disposition - - (4,864 ) -
Net (loss)/income from discontinued operations $ - $ (35,704 ) $ 18,299 $ (172,297 )</t>
  </si>
  <si>
    <t>Supplemental Cash Flow Information</t>
  </si>
  <si>
    <t>Supplemental Cash Flow Information [Abstract]</t>
  </si>
  <si>
    <t>Supplemental cash flow information</t>
  </si>
  <si>
    <t xml:space="preserve">13. Supplemental cash flow information
During the periods ended January 31, 2018 and 2017, the Company conducted the following non-cash transactions:
January 31, January 31,
2018 2017
Related party payable exchanged for intellectual property and shares of subsidiary $ 79,590 $ -
Conversion of debt into common stock 829,468 -
Common stock issued to acquire Guizhou Tongren’s lease 343,635 -
Liabilities assumed by acquiring Guizhou Tongren’s lease 20,517 -
Common stock and warrants issued for services $ - $ 344,649 </t>
  </si>
  <si>
    <t>Commitments</t>
  </si>
  <si>
    <t>Commitments and Contingencies Disclosure [Abstract]</t>
  </si>
  <si>
    <t xml:space="preserve">14. Commitments Operating lease commitments Guizhou Tongren entered an operating
lease agreement in September 2017 principally for its office space in Mainland China expiring in September 2027. Rental is waived
for the first 5 years from September 2017 to September 2022. Rental expense under operating leases for the three and nine months
ended January 31, 2018 were US$31,132. The future payments for operating
leases as of January 31, 2018 are as follows:
Amount
US$
For the fiscal year ending April 30,
2018 -
2019 -
2020 -
2021 -
2022 -
2023 and thereafter 858,381
Total minimum payment required 858,381 Capital expenditure commitments Since acquired by the Company, Guizhou
Tongren has entered a series of agreements for the finishing of the office building and purchase of equipment for its planned business
operations. As of January 31, 2018, the Company had the following payment commitments pursuant to capital expenditure agreements:
Amount
US$
For the fiscal year ending April 30,
2018 887,586
2019 21,934
2020 11,825
2021 -
2022 -
2023 and thereafter -
Total minimum payment required 921,345 </t>
  </si>
  <si>
    <t>Subsequent Event</t>
  </si>
  <si>
    <t>Subsequent Events [Abstract]</t>
  </si>
  <si>
    <t>15. Subsequent
Event The Company has performed the evaluation
of subsequent events through the date of financial statements were issued. In February 2018, the Company
increased the number of its authorized shares of common stock from 300,000,000 to 1,000,000,000, with a par value of $0.001 per
share and authorized 10,000,000 shares of preferred stock with par value of $0.001 per share.</t>
  </si>
  <si>
    <t>Significant Accounting Policies (Policies)</t>
  </si>
  <si>
    <t>Basis of presentation</t>
  </si>
  <si>
    <t>Basis
of presentation These
financial statements have been prepared in accordance with accounting principles generally accepted in the United States of America
(“U.S. GAAP”) and are expressed in U.S. dollars.</t>
  </si>
  <si>
    <t>Principles of consolidation</t>
  </si>
  <si>
    <t>Principles of consolidation The consolidated financial statements
include the accounts of the Company and its wholly-owned subsidiaries, Eternity BC until the date of sale on August 23, 2017.
The consolidated financial statements include the accounts of the Company and its wholly-owned subsidiaries Trillion Enterprises
and HK Trillion since October 16, 2017 and include Guizhou Tongren since December 13, 2017. All significant intercompany balances
and transactions have been eliminated in consolidation.</t>
  </si>
  <si>
    <t>Cash
and cash equivalents Cash
and cash equivalents include highly liquid investments with original maturities of three months or less.</t>
  </si>
  <si>
    <t>Operating leases</t>
  </si>
  <si>
    <t>Operating
leases Leases
where substantially all the risks and rewards of ownership of the assets remain with the lessor are accounted for as operating
leases. Rental payments and the acquisition cost for the operating leases are charged to the consolidated statements of comprehensive
loss on a straight-line basis over the lease periods.</t>
  </si>
  <si>
    <t>Share-based compensation</t>
  </si>
  <si>
    <t>Share-based
compensation The
Company grants share options and restricted shares to some non-employee consultants. Awards granted to non-employees are
measured at fair value at the earlier of the commitment date or the date the services are completed, and are recognized using
graded vesting method over the period the service is provided. Black-Scholes
pricing models are adopted to measure the value of awards at each grant date or measurement date. The determination of fair value
is affected by the share price as well as assumptions relating to a number of complex and subjective variables, including but
not limited to the expected share price volatility, actual and projected non-employee share option exercise behavior,
risk-free interest rates and expected dividends.</t>
  </si>
  <si>
    <t>Foreign currency translation</t>
  </si>
  <si>
    <t>Foreign currency translation The Company’s functional and
presentational currency is the U.S. dollar. All transactions initiated in other currencies are translated into the reporting currency
in accordance with ASC 830, “Foreign Currency Matters” as follows:
i) Assets and liabilities at the rate of exchange in effect at the balance sheet date;
ii) Revenue and expense items at average exchange rate during the period; and
iii) Equity amounts are translated at historical exchange rates, except for changes in accumulated deficit during the period which is the result of income statement translation process Gains and losses on translation
are included in other comprehensive income (loss) in shareholders’ equity/(deficiency) for the period.</t>
  </si>
  <si>
    <t>Fair value</t>
  </si>
  <si>
    <t>Fair
value The
carrying value of cash and cash equivalents, accounts receivable, accounts payable and due to related parties approximate their
fair values because of the short-term maturity of these financial instruments.</t>
  </si>
  <si>
    <t>Interest rate risk</t>
  </si>
  <si>
    <t>Interest
rate risk The
company is not exposed to significant interest rate risk due to the short-term maturity of its monetary assets and liabilities.</t>
  </si>
  <si>
    <t>Credit risk</t>
  </si>
  <si>
    <t>Credit risk Credit risk is the risk of loss
associated with a counterparty’s inability to fulfill its payment obligations. The Company’s credit risk is primarily
attributable to cash, advanced payments and prepaid expenses. Management believes that the credit risk with respect to financial
instruments included in cash, and advanced payments and prepaid expenses is remote.</t>
  </si>
  <si>
    <t>Currency risk</t>
  </si>
  <si>
    <t>Currency
risk The Company’s operating expenses
are primarily incurred in Renminbi (“RMB”) after the acquisition of Guizhou Tongren. Fluctuation of the Renminbi in
relation to the United States dollar will have an impact upon the profitability of the Company and may also have an effect on
the value of the Company’s assets. The Company has not entered into any agreements or purchased any instruments to hedge
possible currency risk. At January 31, 2018, 1 United States dollar was equal to 6.3339 Renminbi.</t>
  </si>
  <si>
    <t>Basic and diluted net income/(loss) per share</t>
  </si>
  <si>
    <t>Basic
and diluted net income/(loss) per share The Company computes net income/(loss)
per share in accordance with ASC 260, “Earnings per Share”. ASC 260 requires presentation of both basic and diluted
earnings per share (“EPS”) on the face of the income statement.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three and nine months ended January 31, 2018
and 2017, the diluted loss per share calculation for continuing and discontinued operations did not include warrants to purchase
up to 2,000,000 shares of the Company’s common stock, because their effect was anti-dilutive, as the Company incurred a
loss for the periods. For the three and nine months ended January 31, 2017, the diluted loss per share calculation for continuing
and discontinued operations did not include options to purchase up to 200,000 shares of the Company’s common stock, because
they were out of the money. As at January 31, 2018 there were outstanding warrants totaling 2,000,000 common shares (Notes 10).</t>
  </si>
  <si>
    <t>Income taxes</t>
  </si>
  <si>
    <t>Income
taxes Deferred
income taxes are reported for timing differences between items of income or expense reported in the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On
December 22, 2017, the 2017 Tax Act (the “Act”) was passed. Due to the significant complexity of the Act, the Securities
Exchange Commission has issued its Staff Accounting Bulletin 118 (“SAB 118”) to provide companies additional time
to analyze and report the effects of tax reform. Under SAB 118, companies are required to record those items where analysis is
complete, include reasonable estimates and label them as provisional where analysis is incomplete, and if reasonable estimates
cannot be made, record items under the previous tax law. Companies are required to have their analysis completed within one year.
We have not completed our analysis for the tax effects related to the Act; however, we have made a reasonable estimate and have
recorded income tax expenses associated with our gain on discontinued operations and dispositions and the income tax benefit from
our continuing operating loss accordingly. Future adjustments will be recorded through current tax expense in the fiscal year
of 2019 in which the analysis is completed.</t>
  </si>
  <si>
    <t>Comprehensive
loss ASC
22, “Comprehensive Income”, establishes standards for the reporting and display of comprehensive loss and its components
in the financial statements. As at January 31, 2018, the Company has items that represent a comprehensive income (loss) and, therefore,
has included a schedule of comprehensive income (loss) in the financial statements.</t>
  </si>
  <si>
    <t>Related parties</t>
  </si>
  <si>
    <t>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Use of estimates</t>
  </si>
  <si>
    <t>Use
of estimates The
preparation of financial statements in conformity with U.S.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t>
  </si>
  <si>
    <t>Segments of an enterprise and related information</t>
  </si>
  <si>
    <t>Segments
of an enterprise and related information ASC 280, “Segment Reporting”
establishes guidance for the way that public companies report information about operating segments in annual financial statements
and requires reporting of selected information about operating segments in interim financial statements issued to the public. It
also establishes standards for disclosures regarding products and services, geographic areas and major customers. ASC 280 defines
operating segments as components of a company about which separate financial information is available that is evaluated regularly
by the chief operating decision maker in deciding how to allocate resources and in assessing performance. The Company has evaluated
ASC 280 and believes it has only one operating segment at this time.</t>
  </si>
  <si>
    <t>Discontinued
operation A
discontinued operation may include a component of an entity or a group of components, a business. Disposal of a component or
group of components should be reported in discontinued operations if the disposal represents a strategic shift that has, or
will have a major effect on the entity’s operations and financial results. Examples of a strategic shift that has (or
will have) a major effect on an entity’s operations and financial results could include a disposal of a major
geographical area, a major line of business, a major equity method investment, or other major parts of an entity. The results
of operations of a discontinued operation that has either been disposed of or classified as held for sale should be presented
on the face of the statement in which net income is reported. Any gain or loss on the disposal or on classification as held
for sale may be disclosed on the face of the statement and in a note to the financial statements.</t>
  </si>
  <si>
    <t>Reclassifications</t>
  </si>
  <si>
    <t>Reclassifications Certain
reclassifications have been made to prior periods' financial information to conform to the January 31, 2018 presentation.</t>
  </si>
  <si>
    <t>Recently Enacted Accounting Standards</t>
  </si>
  <si>
    <t>Recently Enacted Accounting Standards The company does not expect the
adoption of any recent accounting standards to have a material impact on its financial statements.</t>
  </si>
  <si>
    <t>Warrants (Tables) - Warrants [Member]</t>
  </si>
  <si>
    <t>Class of Warrant or Right [Line Items]</t>
  </si>
  <si>
    <t>Summary of status of warrants</t>
  </si>
  <si>
    <t xml:space="preserve">Number of
warrants
Warrants as at April 30, 2017 2,000,000
Warrants granted -
Exercised, forfeited or expired -
Outstanding at January 31, 2018 2,000,000
Exercisable at January 31, 2018 2,000,000 </t>
  </si>
  <si>
    <t>Schedule of information about warrants</t>
  </si>
  <si>
    <t xml:space="preserve">Warrants outstanding Warrants exercisable
Exercise price Number outstanding Weighted average remaining contractual life (in years) Weighted average exercise price Number exercisable Weighted average exercise price
$ 0.001 2,000,000 1.83 $ 0.001 2,000,000 $ 0.001 </t>
  </si>
  <si>
    <t>Stock Options (Tables)</t>
  </si>
  <si>
    <t>Stock Options [Member]</t>
  </si>
  <si>
    <t>Share-based Compensation Arrangement by Share-based Payment Award [Line Items]</t>
  </si>
  <si>
    <t>Summary of status of stock options</t>
  </si>
  <si>
    <t xml:space="preserve">Number of
Shares
Balance of stock options as at April 30, 2017 200,000
Options granted -
Exercised, forfeited or expired (200,000 )
Outstanding at January 31, 2018 -
Exercisable at January 31, 2018 - </t>
  </si>
  <si>
    <t>Discontinued Operations (Tables)</t>
  </si>
  <si>
    <t>Summarized financial information related to the discontinued operations</t>
  </si>
  <si>
    <t>January 31, April 30,
2018 2017
Assets
Current assets
Cash and cash equivalents $ - $ 148,119
Prepaid expenses - 24,320
GST/HST receivable - 1,258
Inventory - 30,283
Total assets from discontinued operations - 203,980
Liabilities
Current liabilities
Accounts payable and accrued liabilities (Note 7) - 128,607
Total liabilities from discontinued operations $ - $ 128,607
For the three For the three For the nine For the nine
months ended months ended months ended months ended
January 31, 2018 January 31, 2017 January 31, 2018 January 31, 2017
Sales
Product sales $ - $ - $ - $ 2,733
Cost of goods sold - - - (1,051 )
Gross margin - - - 1,682
Operating Expenses
General and administrative - 6,893 - 42,329
Research and development - - - 21,873
Salaries - 28,811 28,747 110,391
Impairment of inventory - - 55,210 -
Total operating expenses - 35,704 83,957 174,593
Interest income - - - 614
Gain on sale of intellectual property - - 31,836 -
Gain on disposition of needle-less injection device business - - 22,475 -
Foreign exchange gain - - 52,809 -
Provision for income taxes on discontinued operations and disposition - - (4,864 ) -
Net (loss)/income from discontinued operations $ - $ (35,704 ) $ 18,299 $ (172,297 )</t>
  </si>
  <si>
    <t>Supplemental Cash Flow Information (Tables)</t>
  </si>
  <si>
    <t>Schedule of supplemental cash flow information</t>
  </si>
  <si>
    <t xml:space="preserve">January 31, January 31,
2018 2017
Related party payable exchanged for intellectual property and shares of subsidiary $ 79,590 $ -
Conversion of debt into common stock 829,468 -
Common stock issued to acquire Guizhou Tongren’s lease 343,635 -
Liabilities assumed by acquiring Guizhou Tongren’s lease 20,517 -
Common stock and warrants issued for services $ - $ 344,649 </t>
  </si>
  <si>
    <t>Commitments (Tables)</t>
  </si>
  <si>
    <t>Schedule of future payments for operating leases</t>
  </si>
  <si>
    <t xml:space="preserve">Amount
US$
For the fiscal year ending April 30,
2018 -
2019 -
2020 -
2021 -
2022 -
2023 and thereafter 858,381
Total minimum payment required 858,381 </t>
  </si>
  <si>
    <t>Schedule of payment commitments pursuant to capital expenditure agreements</t>
  </si>
  <si>
    <t xml:space="preserve">Amount
US$
For the fiscal year ending April 30,
2018 887,586
2019 21,934
2020 11,825
2021 -
2022 -
2023 and thereafter -
Total minimum payment required 921,345 </t>
  </si>
  <si>
    <t>Nature and Continuance of Operations (Details) - USD ($)</t>
  </si>
  <si>
    <t>Dec. 13, 2017</t>
  </si>
  <si>
    <t>Aug. 23, 2017</t>
  </si>
  <si>
    <t>Dec. 13, 2010</t>
  </si>
  <si>
    <t>Jan. 16, 2018</t>
  </si>
  <si>
    <t>Sep. 23, 2010</t>
  </si>
  <si>
    <t>Aug. 23, 2016</t>
  </si>
  <si>
    <t>Nature and Continuance of Operations (Textual)</t>
  </si>
  <si>
    <t>Reverse stock split, description</t>
  </si>
  <si>
    <t>Reverse stock split of the issued and outstanding common stock at a factor of 10 old shares for 1 new share.</t>
  </si>
  <si>
    <t>Shares acquired of issued and outstanding stock, percentage</t>
  </si>
  <si>
    <t>100.00%</t>
  </si>
  <si>
    <t>Shares distributed to shareholders</t>
  </si>
  <si>
    <t>Shareholders own of issued and outstanding common stock</t>
  </si>
  <si>
    <t>94.40%</t>
  </si>
  <si>
    <t>Gross proceeds of intellectual property</t>
  </si>
  <si>
    <t>Gross proceeds for shares of subsidiary</t>
  </si>
  <si>
    <t>Shares of common stock</t>
  </si>
  <si>
    <t>Debt conversion Price</t>
  </si>
  <si>
    <t>Team Youn [Member]</t>
  </si>
  <si>
    <t>76.04%</t>
  </si>
  <si>
    <t>Debt conversion shares of common stock</t>
  </si>
  <si>
    <t>CAD [Member]</t>
  </si>
  <si>
    <t>CAD [Member] | Team Youn [Member]</t>
  </si>
  <si>
    <t>CDN | Team Youn [Member]</t>
  </si>
  <si>
    <t>Significant Accounting Policies (Details)</t>
  </si>
  <si>
    <t>Jan. 31, 2018shares</t>
  </si>
  <si>
    <t>Significant Accounting Policies (Textual)</t>
  </si>
  <si>
    <t>Foreign currency translation, description</t>
  </si>
  <si>
    <t>1 United States dollar was equal to 6.3339 Renminbi.</t>
  </si>
  <si>
    <t>Diluted earning per share, description</t>
  </si>
  <si>
    <t>For the three and nine months ended January 31, 2018and 2017, the diluted loss per share calculation for continuing and discontinued operations did not include warrants to purchaseup to 2,000,000 shares of the Company&amp;#8217;s common stock, because their effect was anti-dilutive, as the Company incurred aloss for the periods. For the three and nine months ended January 31, 2017, the diluted loss per share calculation for continuingand discontinued operations did not include options to purchase up to 200,000 shares of the Company&amp;#8217;s common stock, becausethey were out of the money. As at January 31, 2018 there were outstanding warrants totaling 2,000,000 common shares (Notes 10).</t>
  </si>
  <si>
    <t>Warrants [Member]</t>
  </si>
  <si>
    <t>Outstanding warrants</t>
  </si>
  <si>
    <t>Advanced Payments (Details)</t>
  </si>
  <si>
    <t>Jan. 31, 2018USD ($)</t>
  </si>
  <si>
    <t>Deferred Cost (Details) - USD ($)</t>
  </si>
  <si>
    <t>Deferred Cost (Textual)</t>
  </si>
  <si>
    <t>Consideration of shares</t>
  </si>
  <si>
    <t>Amortization cost</t>
  </si>
  <si>
    <t>Guizhou Tongren [Member]</t>
  </si>
  <si>
    <t>Equity interest</t>
  </si>
  <si>
    <t>Consideration of fair value</t>
  </si>
  <si>
    <t>Net liabilities</t>
  </si>
  <si>
    <t>Remaining lease term</t>
  </si>
  <si>
    <t>117 months</t>
  </si>
  <si>
    <t>Stock price</t>
  </si>
  <si>
    <t>Office [Member]</t>
  </si>
  <si>
    <t>Accounts Payable and Accrued Liabilities (Details)</t>
  </si>
  <si>
    <t>Accounts Payable and Accrued Liabilities (Textual)</t>
  </si>
  <si>
    <t>Accounts payable and accrued liabilities, description</t>
  </si>
  <si>
    <t>Within one year.</t>
  </si>
  <si>
    <t>Due to Related Parties and Related Party Transactions (Details) - USD ($)</t>
  </si>
  <si>
    <t>Due to Related Parties and Related Party Transactions (Textual)</t>
  </si>
  <si>
    <t>Related parties payables</t>
  </si>
  <si>
    <t>Cash loans from related parties</t>
  </si>
  <si>
    <t>Conversion price</t>
  </si>
  <si>
    <t>Non-interest bearing balance</t>
  </si>
  <si>
    <t>Common stock conversion shares</t>
  </si>
  <si>
    <t>Conversion value</t>
  </si>
  <si>
    <t>Capital Stock (Details) - USD ($) $ / shares in Units, $ in Thousands</t>
  </si>
  <si>
    <t>Capital Stock (Textual)</t>
  </si>
  <si>
    <t>Issuance of common stock</t>
  </si>
  <si>
    <t>CDN</t>
  </si>
  <si>
    <t>Shares of common stock upon conversion amount</t>
  </si>
  <si>
    <t>CAD</t>
  </si>
  <si>
    <t>Team Youn [Member] | CAD</t>
  </si>
  <si>
    <t>Guizhou Tongren's [Member]</t>
  </si>
  <si>
    <t>Warrants (Details) - Warrants [Member]</t>
  </si>
  <si>
    <t>Number of warrants, Warrants as at April 30, 2017</t>
  </si>
  <si>
    <t>Number of warrants, Warrants granted</t>
  </si>
  <si>
    <t>Number of warrants, Exercised, forfeited or expired</t>
  </si>
  <si>
    <t>Number of warrants, Outstanding at January 31, 2018</t>
  </si>
  <si>
    <t>Number of warrants, Exercisable at January 31, 2018</t>
  </si>
  <si>
    <t>Warrants (Details 1) - Warrants [Member]</t>
  </si>
  <si>
    <t>Jan. 31, 2018$ / sharesshares</t>
  </si>
  <si>
    <t>Warrants outstanding, Exercise price</t>
  </si>
  <si>
    <t>Warrants outstanding, Number outstanding | shares</t>
  </si>
  <si>
    <t>Warrants outstanding, Weighted average remaining contractual life (in years)</t>
  </si>
  <si>
    <t>1 year 9 months 29 days</t>
  </si>
  <si>
    <t>Warrants outstanding, Weighted average exercise price</t>
  </si>
  <si>
    <t>Warrants exercisable, Number exercisable | shares</t>
  </si>
  <si>
    <t>Warrants exercisable, Weighted average exercise price</t>
  </si>
  <si>
    <t>Warrants (Details Textual) - Warrants [Member] - USD ($)</t>
  </si>
  <si>
    <t>12 Months Ended</t>
  </si>
  <si>
    <t>Warrants (Textual)</t>
  </si>
  <si>
    <t>Warrants granted for services</t>
  </si>
  <si>
    <t>Fair value of stock warrants granted</t>
  </si>
  <si>
    <t>Warrants, exercise price</t>
  </si>
  <si>
    <t>Warrants, average risk-free interest rate</t>
  </si>
  <si>
    <t>0.573%</t>
  </si>
  <si>
    <t>warrants, expected dividend yield</t>
  </si>
  <si>
    <t>0.00%</t>
  </si>
  <si>
    <t>Warrants, expected lives in years</t>
  </si>
  <si>
    <t>3 years</t>
  </si>
  <si>
    <t>Warrants, average expected volatility</t>
  </si>
  <si>
    <t>247.04%</t>
  </si>
  <si>
    <t>Prepaid expense</t>
  </si>
  <si>
    <t>Stock Options (Details) - Stock options [Member]</t>
  </si>
  <si>
    <t>Number of shares, Balance of stock options as at April 30, 2017</t>
  </si>
  <si>
    <t>Number of shares, Options granted</t>
  </si>
  <si>
    <t>Number of shares, Exercised, forfeited or expired</t>
  </si>
  <si>
    <t>Number of shares, Outstanding at January 31, 2018</t>
  </si>
  <si>
    <t>Number of shares, Exercisable at January 31, 2018</t>
  </si>
  <si>
    <t>Stock Options (Details Textual) - Stock options [Member] - USD ($)</t>
  </si>
  <si>
    <t>Apr. 30, 2013</t>
  </si>
  <si>
    <t>Stock Options (Textual)</t>
  </si>
  <si>
    <t>Stock options granted for services</t>
  </si>
  <si>
    <t>Options, exercise price</t>
  </si>
  <si>
    <t>Options, average risk-free interest rate</t>
  </si>
  <si>
    <t>0.79%</t>
  </si>
  <si>
    <t>Options, expected dividend yield</t>
  </si>
  <si>
    <t>Options, expected lives in years</t>
  </si>
  <si>
    <t>5 years</t>
  </si>
  <si>
    <t>Options, average expected volatility</t>
  </si>
  <si>
    <t>2.99%</t>
  </si>
  <si>
    <t>Expenses related to options vested</t>
  </si>
  <si>
    <t>Stock options exercise</t>
  </si>
  <si>
    <t>Discontinued Operations (Details) - USD ($)</t>
  </si>
  <si>
    <t>Prepaid expenses</t>
  </si>
  <si>
    <t>GST/HST receivable</t>
  </si>
  <si>
    <t>Inventory</t>
  </si>
  <si>
    <t>Total assets from discontinued operations</t>
  </si>
  <si>
    <t>Accounts payable and accrued liabilities (Note 6)</t>
  </si>
  <si>
    <t>Total liabilities from discontinued operations</t>
  </si>
  <si>
    <t>Research and development</t>
  </si>
  <si>
    <t>Salaries</t>
  </si>
  <si>
    <t>Impairment of inventory</t>
  </si>
  <si>
    <t>Gain on sale of intellectual property</t>
  </si>
  <si>
    <t>Gain on disposition of needle-less injection device business</t>
  </si>
  <si>
    <t>Foreign exchange gain</t>
  </si>
  <si>
    <t>Net (loss)/income from discontinued operations</t>
  </si>
  <si>
    <t>Supplemental Cash Flow Information (Details) - USD ($)</t>
  </si>
  <si>
    <t>Related party payable exchanged for intellectual property and shares of subsidiary</t>
  </si>
  <si>
    <t>Conversion of debt into common stock</t>
  </si>
  <si>
    <t>Common stock issued to acquire Guizhou Tongren’s lease</t>
  </si>
  <si>
    <t>Liabilities assumed by acquiring Guizhou Tongren’s lease</t>
  </si>
  <si>
    <t>Common stock and warrants issued for service</t>
  </si>
  <si>
    <t>Commitments (Details)</t>
  </si>
  <si>
    <t>For the year ending April 30,</t>
  </si>
  <si>
    <t>2023 and thereafter</t>
  </si>
  <si>
    <t>Total minimum payment required</t>
  </si>
  <si>
    <t>Commitments (Details 1)</t>
  </si>
  <si>
    <t>Commitments (Details Textual) - USD ($)</t>
  </si>
  <si>
    <t>Commitments (Textual)</t>
  </si>
  <si>
    <t>Rental expense under operating leases</t>
  </si>
  <si>
    <t>Operating lease commitments, term</t>
  </si>
  <si>
    <t>Subsequent Event (Details) - $ / shares</t>
  </si>
  <si>
    <t>Feb. 28, 2018</t>
  </si>
  <si>
    <t>Subsequent Event (Textual)</t>
  </si>
  <si>
    <t>Subsequent Ev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00_);_(&quot;$ &quot;(#,##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78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171058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98</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98</v>
      </c>
      <c r="C3" s="4" t="s">
        <v>28</v>
      </c>
    </row>
    <row r="4" spans="1:3">
      <c r="A4" s="4" t="s">
        <v>29</v>
      </c>
      <c r="B4" s="5" t="n">
        <v>172806</v>
      </c>
    </row>
    <row r="5" spans="1:3">
      <c r="A5" s="4" t="s">
        <v>30</v>
      </c>
      <c r="B5" s="5" t="n">
        <v>37349</v>
      </c>
    </row>
    <row r="6" spans="1:3">
      <c r="A6" s="4" t="s">
        <v>31</v>
      </c>
      <c r="B6" s="5" t="n">
        <v>96232</v>
      </c>
    </row>
    <row r="7" spans="1:3">
      <c r="A7" s="4" t="s">
        <v>32</v>
      </c>
      <c r="C7" s="5" t="n">
        <v>203980</v>
      </c>
    </row>
    <row r="8" spans="1:3">
      <c r="A8" s="4" t="s">
        <v>33</v>
      </c>
      <c r="B8" s="5" t="n">
        <v>319785</v>
      </c>
      <c r="C8" s="5" t="n">
        <v>203980</v>
      </c>
    </row>
    <row r="9" spans="1:3">
      <c r="A9" s="4" t="s">
        <v>34</v>
      </c>
      <c r="B9" s="5" t="n">
        <v>322134</v>
      </c>
      <c r="C9" s="4" t="s">
        <v>28</v>
      </c>
    </row>
    <row r="10" spans="1:3">
      <c r="A10" s="4" t="s">
        <v>35</v>
      </c>
      <c r="B10" s="5" t="n">
        <v>641919</v>
      </c>
      <c r="C10" s="5" t="n">
        <v>203980</v>
      </c>
    </row>
    <row r="11" spans="1:3">
      <c r="A11" s="3" t="s">
        <v>36</v>
      </c>
    </row>
    <row r="12" spans="1:3">
      <c r="A12" s="4" t="s">
        <v>37</v>
      </c>
      <c r="B12" s="5" t="n">
        <v>362894</v>
      </c>
      <c r="C12" s="4" t="s">
        <v>28</v>
      </c>
    </row>
    <row r="13" spans="1:3">
      <c r="A13" s="4" t="s">
        <v>38</v>
      </c>
      <c r="B13" s="5" t="n">
        <v>113603</v>
      </c>
      <c r="C13" s="5" t="n">
        <v>851787</v>
      </c>
    </row>
    <row r="14" spans="1:3">
      <c r="A14" s="4" t="s">
        <v>39</v>
      </c>
      <c r="C14" s="5" t="n">
        <v>128607</v>
      </c>
    </row>
    <row r="15" spans="1:3">
      <c r="A15" s="4" t="s">
        <v>40</v>
      </c>
      <c r="B15" s="5" t="n">
        <v>476497</v>
      </c>
      <c r="C15" s="5" t="n">
        <v>980394</v>
      </c>
    </row>
    <row r="16" spans="1:3">
      <c r="A16" s="3" t="s">
        <v>41</v>
      </c>
    </row>
    <row r="17" spans="1:3">
      <c r="A17" s="4" t="s">
        <v>42</v>
      </c>
      <c r="B17" s="4" t="s">
        <v>28</v>
      </c>
      <c r="C17" s="4" t="s">
        <v>28</v>
      </c>
    </row>
    <row r="18" spans="1:3">
      <c r="A18" s="4" t="s">
        <v>43</v>
      </c>
      <c r="B18" s="5" t="n">
        <v>171058</v>
      </c>
      <c r="C18" s="5" t="n">
        <v>70930</v>
      </c>
    </row>
    <row r="19" spans="1:3">
      <c r="A19" s="4" t="s">
        <v>44</v>
      </c>
      <c r="B19" s="5" t="n">
        <v>3019715</v>
      </c>
      <c r="C19" s="5" t="n">
        <v>1946740</v>
      </c>
    </row>
    <row r="20" spans="1:3">
      <c r="A20" s="4" t="s">
        <v>45</v>
      </c>
      <c r="B20" s="5" t="n">
        <v>-1255</v>
      </c>
      <c r="C20" s="5" t="n">
        <v>52809</v>
      </c>
    </row>
    <row r="21" spans="1:3">
      <c r="A21" s="4" t="s">
        <v>46</v>
      </c>
      <c r="B21" s="5" t="n">
        <v>-3024096</v>
      </c>
      <c r="C21" s="5" t="n">
        <v>-2846893</v>
      </c>
    </row>
    <row r="22" spans="1:3">
      <c r="A22" s="4" t="s">
        <v>47</v>
      </c>
      <c r="B22" s="5" t="n">
        <v>165422</v>
      </c>
      <c r="C22" s="5" t="n">
        <v>-776414</v>
      </c>
    </row>
    <row r="23" spans="1:3">
      <c r="A23" s="4" t="s">
        <v>48</v>
      </c>
      <c r="B23" s="7" t="n">
        <v>641919</v>
      </c>
      <c r="C23" s="7" t="n">
        <v>203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27</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82</v>
      </c>
      <c r="B16" s="4" t="s">
        <v>201</v>
      </c>
    </row>
    <row r="17" spans="1:2">
      <c r="A17" s="4" t="s">
        <v>202</v>
      </c>
      <c r="B17" s="4" t="s">
        <v>203</v>
      </c>
    </row>
    <row r="18" spans="1:2">
      <c r="A18" s="4" t="s">
        <v>204</v>
      </c>
      <c r="B18" s="4" t="s">
        <v>205</v>
      </c>
    </row>
    <row r="19" spans="1:2">
      <c r="A19" s="4" t="s">
        <v>206</v>
      </c>
      <c r="B19" s="4" t="s">
        <v>207</v>
      </c>
    </row>
    <row r="20" spans="1:2">
      <c r="A20" s="4" t="s">
        <v>85</v>
      </c>
      <c r="B20" s="4" t="s">
        <v>208</v>
      </c>
    </row>
    <row r="21" spans="1:2">
      <c r="A21" s="4" t="s">
        <v>209</v>
      </c>
      <c r="B21" s="4" t="s">
        <v>210</v>
      </c>
    </row>
    <row r="22" spans="1:2">
      <c r="A22" s="4" t="s">
        <v>211</v>
      </c>
      <c r="B22"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4" t="s">
        <v>220</v>
      </c>
    </row>
    <row r="4" spans="1:2">
      <c r="A4" s="3"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235</v>
      </c>
      <c r="B1" s="2" t="s">
        <v>236</v>
      </c>
      <c r="C1" s="2" t="s">
        <v>237</v>
      </c>
      <c r="D1" s="2" t="s">
        <v>238</v>
      </c>
      <c r="E1" s="2" t="s">
        <v>239</v>
      </c>
      <c r="F1" s="2" t="s">
        <v>237</v>
      </c>
      <c r="G1" s="2" t="s">
        <v>240</v>
      </c>
      <c r="H1" s="2" t="s">
        <v>2</v>
      </c>
      <c r="I1" s="2" t="s">
        <v>241</v>
      </c>
    </row>
    <row r="2" spans="1:9">
      <c r="A2" s="3" t="s">
        <v>242</v>
      </c>
    </row>
    <row r="3" spans="1:9">
      <c r="A3" s="4" t="s">
        <v>243</v>
      </c>
      <c r="G3" s="4" t="s">
        <v>244</v>
      </c>
    </row>
    <row r="4" spans="1:9">
      <c r="A4" s="4" t="s">
        <v>245</v>
      </c>
      <c r="D4" s="4" t="s">
        <v>246</v>
      </c>
    </row>
    <row r="5" spans="1:9">
      <c r="A5" s="4" t="s">
        <v>247</v>
      </c>
      <c r="D5" s="5" t="n">
        <v>60000000</v>
      </c>
    </row>
    <row r="6" spans="1:9">
      <c r="A6" s="4" t="s">
        <v>248</v>
      </c>
      <c r="D6" s="4" t="s">
        <v>249</v>
      </c>
    </row>
    <row r="7" spans="1:9">
      <c r="A7" s="4" t="s">
        <v>250</v>
      </c>
      <c r="C7" s="7" t="n">
        <v>31836</v>
      </c>
    </row>
    <row r="8" spans="1:9">
      <c r="A8" s="4" t="s">
        <v>251</v>
      </c>
      <c r="C8" s="7" t="n">
        <v>47754</v>
      </c>
    </row>
    <row r="9" spans="1:9">
      <c r="A9" s="4" t="s">
        <v>252</v>
      </c>
      <c r="B9" s="5" t="n">
        <v>17181769</v>
      </c>
    </row>
    <row r="10" spans="1:9">
      <c r="A10" s="4" t="s">
        <v>253</v>
      </c>
      <c r="E10" s="10" t="n">
        <v>0.01</v>
      </c>
      <c r="H10" s="10" t="n">
        <v>0.01</v>
      </c>
    </row>
    <row r="11" spans="1:9">
      <c r="A11" s="4" t="s">
        <v>254</v>
      </c>
    </row>
    <row r="12" spans="1:9">
      <c r="A12" s="3" t="s">
        <v>242</v>
      </c>
    </row>
    <row r="13" spans="1:9">
      <c r="A13" s="4" t="s">
        <v>245</v>
      </c>
      <c r="I13" s="4" t="s">
        <v>255</v>
      </c>
    </row>
    <row r="14" spans="1:9">
      <c r="A14" s="4" t="s">
        <v>252</v>
      </c>
      <c r="E14" s="5" t="n">
        <v>82946800</v>
      </c>
      <c r="F14" s="5" t="n">
        <v>53933373</v>
      </c>
    </row>
    <row r="15" spans="1:9">
      <c r="A15" s="4" t="s">
        <v>256</v>
      </c>
      <c r="E15" s="5" t="n">
        <v>829468</v>
      </c>
    </row>
    <row r="16" spans="1:9">
      <c r="A16" s="4" t="s">
        <v>253</v>
      </c>
      <c r="E16" s="11" t="n">
        <v>0.7796</v>
      </c>
      <c r="H16" s="12" t="n">
        <v>0.7796</v>
      </c>
    </row>
    <row r="17" spans="1:9">
      <c r="A17" s="4" t="s">
        <v>257</v>
      </c>
    </row>
    <row r="18" spans="1:9">
      <c r="A18" s="3" t="s">
        <v>242</v>
      </c>
    </row>
    <row r="19" spans="1:9">
      <c r="A19" s="4" t="s">
        <v>250</v>
      </c>
      <c r="F19" s="7" t="n">
        <v>40000</v>
      </c>
    </row>
    <row r="20" spans="1:9">
      <c r="A20" s="4" t="s">
        <v>251</v>
      </c>
      <c r="F20" s="7" t="n">
        <v>60000</v>
      </c>
    </row>
    <row r="21" spans="1:9">
      <c r="A21" s="4" t="s">
        <v>253</v>
      </c>
      <c r="E21" s="7" t="n">
        <v>1</v>
      </c>
    </row>
    <row r="22" spans="1:9">
      <c r="A22" s="4" t="s">
        <v>258</v>
      </c>
    </row>
    <row r="23" spans="1:9">
      <c r="A23" s="3" t="s">
        <v>242</v>
      </c>
    </row>
    <row r="24" spans="1:9">
      <c r="A24" s="4" t="s">
        <v>256</v>
      </c>
      <c r="E24" s="5" t="n">
        <v>1</v>
      </c>
    </row>
    <row r="25" spans="1:9">
      <c r="A25" s="4" t="s">
        <v>253</v>
      </c>
      <c r="H25" s="7" t="n">
        <v>1</v>
      </c>
    </row>
    <row r="26" spans="1:9">
      <c r="A26" s="4" t="s">
        <v>259</v>
      </c>
    </row>
    <row r="27" spans="1:9">
      <c r="A27" s="3" t="s">
        <v>242</v>
      </c>
    </row>
    <row r="28" spans="1:9">
      <c r="A28" s="4" t="s">
        <v>256</v>
      </c>
      <c r="E28" s="5" t="n">
        <v>10639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61</v>
      </c>
    </row>
    <row r="3" spans="1:2">
      <c r="A3" s="3" t="s">
        <v>262</v>
      </c>
    </row>
    <row r="4" spans="1:2">
      <c r="A4" s="4" t="s">
        <v>263</v>
      </c>
      <c r="B4" s="4" t="s">
        <v>264</v>
      </c>
    </row>
    <row r="5" spans="1:2">
      <c r="A5" s="4" t="s">
        <v>265</v>
      </c>
      <c r="B5" s="4" t="s">
        <v>266</v>
      </c>
    </row>
    <row r="6" spans="1:2">
      <c r="A6" s="4" t="s">
        <v>267</v>
      </c>
    </row>
    <row r="7" spans="1:2">
      <c r="A7" s="3" t="s">
        <v>262</v>
      </c>
    </row>
    <row r="8" spans="1:2">
      <c r="A8" s="4" t="s">
        <v>268</v>
      </c>
      <c r="B8" s="5" t="n">
        <v>2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69</v>
      </c>
      <c r="B1" s="2" t="s">
        <v>270</v>
      </c>
    </row>
    <row r="2" spans="1:2">
      <c r="A2" s="3" t="s">
        <v>139</v>
      </c>
    </row>
    <row r="3" spans="1:2">
      <c r="A3" s="4" t="s">
        <v>140</v>
      </c>
      <c r="B3" s="7" t="n">
        <v>1728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300000000</v>
      </c>
      <c r="C4" s="5" t="n">
        <v>300000000</v>
      </c>
    </row>
    <row r="5" spans="1:3">
      <c r="A5" s="4" t="s">
        <v>53</v>
      </c>
      <c r="B5" s="5" t="n">
        <v>171058437</v>
      </c>
      <c r="C5" s="5" t="n">
        <v>70929868</v>
      </c>
    </row>
    <row r="6" spans="1:3">
      <c r="A6" s="4" t="s">
        <v>54</v>
      </c>
      <c r="B6" s="5" t="n">
        <v>171058437</v>
      </c>
      <c r="C6" s="5" t="n">
        <v>70929868</v>
      </c>
    </row>
    <row r="7" spans="1:3">
      <c r="A7" s="4" t="s">
        <v>55</v>
      </c>
      <c r="B7" s="8" t="n">
        <v>0.001</v>
      </c>
      <c r="C7" s="8" t="n">
        <v>0.001</v>
      </c>
    </row>
    <row r="8" spans="1:3">
      <c r="A8" s="4" t="s">
        <v>56</v>
      </c>
      <c r="B8" s="5" t="n">
        <v>10000000</v>
      </c>
      <c r="C8" s="5" t="n">
        <v>10000000</v>
      </c>
    </row>
    <row r="9" spans="1:3">
      <c r="A9" s="4" t="s">
        <v>57</v>
      </c>
      <c r="B9" s="5" t="n">
        <v>0</v>
      </c>
      <c r="C9" s="5" t="n">
        <v>0</v>
      </c>
    </row>
    <row r="10" spans="1:3">
      <c r="A10" s="4" t="s">
        <v>58</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271</v>
      </c>
      <c r="B1" s="2" t="s">
        <v>236</v>
      </c>
      <c r="C1" s="2" t="s">
        <v>239</v>
      </c>
      <c r="D1" s="2" t="s">
        <v>2</v>
      </c>
      <c r="E1" s="2" t="s">
        <v>61</v>
      </c>
    </row>
    <row r="2" spans="1:5">
      <c r="A2" s="3" t="s">
        <v>272</v>
      </c>
    </row>
    <row r="3" spans="1:5">
      <c r="A3" s="4" t="s">
        <v>144</v>
      </c>
      <c r="D3" s="7" t="n">
        <v>37349</v>
      </c>
    </row>
    <row r="4" spans="1:5">
      <c r="A4" s="4" t="s">
        <v>273</v>
      </c>
      <c r="B4" s="5" t="n">
        <v>17181769</v>
      </c>
    </row>
    <row r="5" spans="1:5">
      <c r="A5" s="4" t="s">
        <v>274</v>
      </c>
      <c r="D5" s="5" t="n">
        <v>4669</v>
      </c>
      <c r="E5" s="4" t="s">
        <v>28</v>
      </c>
    </row>
    <row r="6" spans="1:5">
      <c r="A6" s="4" t="s">
        <v>275</v>
      </c>
    </row>
    <row r="7" spans="1:5">
      <c r="A7" s="3" t="s">
        <v>272</v>
      </c>
    </row>
    <row r="8" spans="1:5">
      <c r="A8" s="4" t="s">
        <v>276</v>
      </c>
      <c r="B8" s="4" t="s">
        <v>246</v>
      </c>
    </row>
    <row r="9" spans="1:5">
      <c r="A9" s="4" t="s">
        <v>273</v>
      </c>
      <c r="B9" s="5" t="n">
        <v>17181769</v>
      </c>
      <c r="C9" s="5" t="n">
        <v>17181769</v>
      </c>
    </row>
    <row r="10" spans="1:5">
      <c r="A10" s="4" t="s">
        <v>277</v>
      </c>
      <c r="B10" s="7" t="n">
        <v>343635</v>
      </c>
    </row>
    <row r="11" spans="1:5">
      <c r="A11" s="4" t="s">
        <v>278</v>
      </c>
      <c r="B11" s="7" t="n">
        <v>20517</v>
      </c>
    </row>
    <row r="12" spans="1:5">
      <c r="A12" s="4" t="s">
        <v>279</v>
      </c>
      <c r="B12" s="4" t="s">
        <v>280</v>
      </c>
    </row>
    <row r="13" spans="1:5">
      <c r="A13" s="4" t="s">
        <v>281</v>
      </c>
      <c r="B13" s="10" t="n">
        <v>0.02</v>
      </c>
    </row>
    <row r="14" spans="1:5">
      <c r="A14" s="4" t="s">
        <v>282</v>
      </c>
    </row>
    <row r="15" spans="1:5">
      <c r="A15" s="3" t="s">
        <v>272</v>
      </c>
    </row>
    <row r="16" spans="1:5">
      <c r="A16" s="4" t="s">
        <v>144</v>
      </c>
      <c r="D16" s="7" t="n">
        <v>3594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7"/>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87</v>
      </c>
      <c r="B1" s="2" t="s">
        <v>60</v>
      </c>
      <c r="D1" s="2" t="s">
        <v>1</v>
      </c>
    </row>
    <row r="2" spans="1:6">
      <c r="B2" s="2" t="s">
        <v>2</v>
      </c>
      <c r="C2" s="2" t="s">
        <v>61</v>
      </c>
      <c r="D2" s="2" t="s">
        <v>2</v>
      </c>
      <c r="E2" s="2" t="s">
        <v>61</v>
      </c>
      <c r="F2" s="2" t="s">
        <v>239</v>
      </c>
    </row>
    <row r="3" spans="1:6">
      <c r="A3" s="3" t="s">
        <v>288</v>
      </c>
    </row>
    <row r="4" spans="1:6">
      <c r="A4" s="4" t="s">
        <v>289</v>
      </c>
      <c r="D4" s="4" t="s">
        <v>28</v>
      </c>
    </row>
    <row r="5" spans="1:6">
      <c r="A5" s="4" t="s">
        <v>290</v>
      </c>
      <c r="D5" s="7" t="n">
        <v>75985</v>
      </c>
      <c r="E5" s="4" t="s">
        <v>28</v>
      </c>
    </row>
    <row r="6" spans="1:6">
      <c r="A6" s="4" t="s">
        <v>291</v>
      </c>
      <c r="B6" s="10" t="n">
        <v>0.01</v>
      </c>
      <c r="D6" s="10" t="n">
        <v>0.01</v>
      </c>
      <c r="F6" s="10" t="n">
        <v>0.01</v>
      </c>
    </row>
    <row r="7" spans="1:6">
      <c r="A7" s="4" t="s">
        <v>292</v>
      </c>
      <c r="B7" s="7" t="n">
        <v>113603</v>
      </c>
      <c r="D7" s="7" t="n">
        <v>113603</v>
      </c>
    </row>
    <row r="8" spans="1:6">
      <c r="A8" s="4" t="s">
        <v>72</v>
      </c>
      <c r="B8" s="7" t="n">
        <v>7309</v>
      </c>
      <c r="C8" s="7" t="n">
        <v>4450</v>
      </c>
      <c r="D8" s="7" t="n">
        <v>25046</v>
      </c>
      <c r="E8" s="7" t="n">
        <v>26574</v>
      </c>
    </row>
    <row r="9" spans="1:6">
      <c r="A9" s="4" t="s">
        <v>254</v>
      </c>
    </row>
    <row r="10" spans="1:6">
      <c r="A10" s="3" t="s">
        <v>288</v>
      </c>
    </row>
    <row r="11" spans="1:6">
      <c r="A11" s="4" t="s">
        <v>293</v>
      </c>
      <c r="D11" s="5" t="n">
        <v>82946800</v>
      </c>
    </row>
    <row r="12" spans="1:6">
      <c r="A12" s="4" t="s">
        <v>294</v>
      </c>
      <c r="D12" s="7" t="n">
        <v>829468</v>
      </c>
    </row>
    <row r="13" spans="1:6">
      <c r="A13" s="4" t="s">
        <v>291</v>
      </c>
      <c r="B13" s="11" t="n">
        <v>0.7796</v>
      </c>
      <c r="D13" s="11" t="n">
        <v>0.7796</v>
      </c>
      <c r="F13" s="12" t="n">
        <v>0.7796</v>
      </c>
    </row>
    <row r="14" spans="1:6">
      <c r="A14" s="4" t="s">
        <v>257</v>
      </c>
    </row>
    <row r="15" spans="1:6">
      <c r="A15" s="3" t="s">
        <v>288</v>
      </c>
    </row>
    <row r="16" spans="1:6">
      <c r="A16" s="4" t="s">
        <v>289</v>
      </c>
      <c r="D16" s="7" t="n">
        <v>100000</v>
      </c>
    </row>
    <row r="17" spans="1:6">
      <c r="A17" s="4" t="s">
        <v>291</v>
      </c>
      <c r="F17" s="7" t="n">
        <v>1</v>
      </c>
    </row>
    <row r="18" spans="1:6">
      <c r="A18" s="4" t="s">
        <v>258</v>
      </c>
    </row>
    <row r="19" spans="1:6">
      <c r="A19" s="3" t="s">
        <v>288</v>
      </c>
    </row>
    <row r="20" spans="1:6">
      <c r="A20" s="4" t="s">
        <v>294</v>
      </c>
      <c r="D20" s="7" t="n">
        <v>1063966</v>
      </c>
    </row>
    <row r="21" spans="1:6">
      <c r="A21" s="4" t="s">
        <v>291</v>
      </c>
      <c r="B21" s="7" t="n">
        <v>1</v>
      </c>
      <c r="D21" s="7" t="n">
        <v>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295</v>
      </c>
      <c r="B1" s="2" t="s">
        <v>236</v>
      </c>
      <c r="C1" s="2" t="s">
        <v>239</v>
      </c>
      <c r="D1" s="2" t="s">
        <v>237</v>
      </c>
      <c r="E1" s="2" t="s">
        <v>2</v>
      </c>
      <c r="F1" s="2" t="s">
        <v>25</v>
      </c>
    </row>
    <row r="2" spans="1:6">
      <c r="A2" s="3" t="s">
        <v>296</v>
      </c>
    </row>
    <row r="3" spans="1:6">
      <c r="A3" s="4" t="s">
        <v>52</v>
      </c>
      <c r="E3" s="5" t="n">
        <v>300000000</v>
      </c>
      <c r="F3" s="5" t="n">
        <v>300000000</v>
      </c>
    </row>
    <row r="4" spans="1:6">
      <c r="A4" s="4" t="s">
        <v>51</v>
      </c>
      <c r="E4" s="8" t="n">
        <v>0.001</v>
      </c>
      <c r="F4" s="8" t="n">
        <v>0.001</v>
      </c>
    </row>
    <row r="5" spans="1:6">
      <c r="A5" s="4" t="s">
        <v>56</v>
      </c>
      <c r="E5" s="5" t="n">
        <v>10000000</v>
      </c>
      <c r="F5" s="5" t="n">
        <v>10000000</v>
      </c>
    </row>
    <row r="6" spans="1:6">
      <c r="A6" s="4" t="s">
        <v>55</v>
      </c>
      <c r="E6" s="8" t="n">
        <v>0.001</v>
      </c>
      <c r="F6" s="8" t="n">
        <v>0.001</v>
      </c>
    </row>
    <row r="7" spans="1:6">
      <c r="A7" s="4" t="s">
        <v>297</v>
      </c>
      <c r="B7" s="5" t="n">
        <v>17181769</v>
      </c>
    </row>
    <row r="8" spans="1:6">
      <c r="A8" s="4" t="s">
        <v>291</v>
      </c>
      <c r="C8" s="10" t="n">
        <v>0.01</v>
      </c>
      <c r="E8" s="13" t="n">
        <v>0.01</v>
      </c>
    </row>
    <row r="9" spans="1:6">
      <c r="A9" s="4" t="s">
        <v>298</v>
      </c>
    </row>
    <row r="10" spans="1:6">
      <c r="A10" s="3" t="s">
        <v>296</v>
      </c>
    </row>
    <row r="11" spans="1:6">
      <c r="A11" s="4" t="s">
        <v>299</v>
      </c>
      <c r="C11" s="7" t="n">
        <v>1063966</v>
      </c>
    </row>
    <row r="12" spans="1:6">
      <c r="A12" s="4" t="s">
        <v>300</v>
      </c>
    </row>
    <row r="13" spans="1:6">
      <c r="A13" s="3" t="s">
        <v>296</v>
      </c>
    </row>
    <row r="14" spans="1:6">
      <c r="A14" s="4" t="s">
        <v>291</v>
      </c>
      <c r="C14" s="7" t="n">
        <v>1</v>
      </c>
    </row>
    <row r="15" spans="1:6">
      <c r="A15" s="4" t="s">
        <v>254</v>
      </c>
    </row>
    <row r="16" spans="1:6">
      <c r="A16" s="3" t="s">
        <v>296</v>
      </c>
    </row>
    <row r="17" spans="1:6">
      <c r="A17" s="4" t="s">
        <v>297</v>
      </c>
      <c r="C17" s="5" t="n">
        <v>82946800</v>
      </c>
      <c r="D17" s="5" t="n">
        <v>53933373</v>
      </c>
    </row>
    <row r="18" spans="1:6">
      <c r="A18" s="4" t="s">
        <v>291</v>
      </c>
      <c r="C18" s="11" t="n">
        <v>0.7796</v>
      </c>
      <c r="E18" s="12" t="n">
        <v>0.7796</v>
      </c>
    </row>
    <row r="19" spans="1:6">
      <c r="A19" s="4" t="s">
        <v>299</v>
      </c>
      <c r="C19" s="7" t="n">
        <v>829468</v>
      </c>
    </row>
    <row r="20" spans="1:6">
      <c r="A20" s="4" t="s">
        <v>301</v>
      </c>
    </row>
    <row r="21" spans="1:6">
      <c r="A21" s="3" t="s">
        <v>296</v>
      </c>
    </row>
    <row r="22" spans="1:6">
      <c r="A22" s="4" t="s">
        <v>291</v>
      </c>
      <c r="E22" s="7" t="n">
        <v>1</v>
      </c>
    </row>
    <row r="23" spans="1:6">
      <c r="A23" s="4" t="s">
        <v>302</v>
      </c>
    </row>
    <row r="24" spans="1:6">
      <c r="A24" s="3" t="s">
        <v>296</v>
      </c>
    </row>
    <row r="25" spans="1:6">
      <c r="A25" s="4" t="s">
        <v>297</v>
      </c>
      <c r="B25" s="5" t="n">
        <v>17181769</v>
      </c>
      <c r="C25" s="5" t="n">
        <v>171817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303</v>
      </c>
      <c r="B1" s="2" t="s">
        <v>1</v>
      </c>
    </row>
    <row r="2" spans="1:2">
      <c r="B2" s="2" t="s">
        <v>261</v>
      </c>
    </row>
    <row r="3" spans="1:2">
      <c r="A3" s="3" t="s">
        <v>214</v>
      </c>
    </row>
    <row r="4" spans="1:2">
      <c r="A4" s="4" t="s">
        <v>304</v>
      </c>
      <c r="B4" s="5" t="n">
        <v>2000000</v>
      </c>
    </row>
    <row r="5" spans="1:2">
      <c r="A5" s="4" t="s">
        <v>305</v>
      </c>
      <c r="B5" s="4" t="s">
        <v>28</v>
      </c>
    </row>
    <row r="6" spans="1:2">
      <c r="A6" s="4" t="s">
        <v>306</v>
      </c>
      <c r="B6" s="4" t="s">
        <v>28</v>
      </c>
    </row>
    <row r="7" spans="1:2">
      <c r="A7" s="4" t="s">
        <v>307</v>
      </c>
      <c r="B7" s="5" t="n">
        <v>2000000</v>
      </c>
    </row>
    <row r="8" spans="1:2">
      <c r="A8" s="4" t="s">
        <v>308</v>
      </c>
      <c r="B8" s="5" t="n">
        <v>2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309</v>
      </c>
      <c r="B1" s="2" t="s">
        <v>1</v>
      </c>
    </row>
    <row r="2" spans="1:2">
      <c r="B2" s="2" t="s">
        <v>310</v>
      </c>
    </row>
    <row r="3" spans="1:2">
      <c r="A3" s="3" t="s">
        <v>214</v>
      </c>
    </row>
    <row r="4" spans="1:2">
      <c r="A4" s="4" t="s">
        <v>311</v>
      </c>
      <c r="B4" s="8" t="n">
        <v>0.001</v>
      </c>
    </row>
    <row r="5" spans="1:2">
      <c r="A5" s="4" t="s">
        <v>312</v>
      </c>
      <c r="B5" s="5" t="n">
        <v>2000000</v>
      </c>
    </row>
    <row r="6" spans="1:2">
      <c r="A6" s="4" t="s">
        <v>313</v>
      </c>
      <c r="B6" s="4" t="s">
        <v>314</v>
      </c>
    </row>
    <row r="7" spans="1:2">
      <c r="A7" s="4" t="s">
        <v>315</v>
      </c>
      <c r="B7" s="8" t="n">
        <v>0.001</v>
      </c>
    </row>
    <row r="8" spans="1:2">
      <c r="A8" s="4" t="s">
        <v>316</v>
      </c>
      <c r="B8" s="5" t="n">
        <v>2000000</v>
      </c>
    </row>
    <row r="9" spans="1:2">
      <c r="A9" s="4" t="s">
        <v>317</v>
      </c>
      <c r="B9" s="8" t="n">
        <v>0.0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18</v>
      </c>
      <c r="B1" s="2" t="s">
        <v>319</v>
      </c>
    </row>
    <row r="2" spans="1:3">
      <c r="B2" s="2" t="s">
        <v>25</v>
      </c>
      <c r="C2" s="2" t="s">
        <v>2</v>
      </c>
    </row>
    <row r="3" spans="1:3">
      <c r="A3" s="3" t="s">
        <v>320</v>
      </c>
    </row>
    <row r="4" spans="1:3">
      <c r="A4" s="4" t="s">
        <v>321</v>
      </c>
      <c r="B4" s="5" t="n">
        <v>2000000</v>
      </c>
    </row>
    <row r="5" spans="1:3">
      <c r="A5" s="4" t="s">
        <v>322</v>
      </c>
      <c r="B5" s="7" t="n">
        <v>119649</v>
      </c>
    </row>
    <row r="6" spans="1:3">
      <c r="A6" s="4" t="s">
        <v>323</v>
      </c>
      <c r="B6" s="8" t="n">
        <v>0.001</v>
      </c>
    </row>
    <row r="7" spans="1:3">
      <c r="A7" s="4" t="s">
        <v>324</v>
      </c>
      <c r="B7" s="4" t="s">
        <v>325</v>
      </c>
    </row>
    <row r="8" spans="1:3">
      <c r="A8" s="4" t="s">
        <v>326</v>
      </c>
      <c r="B8" s="4" t="s">
        <v>327</v>
      </c>
    </row>
    <row r="9" spans="1:3">
      <c r="A9" s="4" t="s">
        <v>328</v>
      </c>
      <c r="B9" s="4" t="s">
        <v>329</v>
      </c>
    </row>
    <row r="10" spans="1:3">
      <c r="A10" s="4" t="s">
        <v>330</v>
      </c>
      <c r="B10" s="4" t="s">
        <v>331</v>
      </c>
    </row>
    <row r="11" spans="1:3">
      <c r="A11" s="4" t="s">
        <v>332</v>
      </c>
      <c r="C1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0"/>
  </cols>
  <sheetData>
    <row r="1" spans="1:2">
      <c r="A1" s="1" t="s">
        <v>333</v>
      </c>
      <c r="B1" s="2" t="s">
        <v>1</v>
      </c>
    </row>
    <row r="2" spans="1:2">
      <c r="B2" s="2" t="s">
        <v>261</v>
      </c>
    </row>
    <row r="3" spans="1:2">
      <c r="A3" s="3" t="s">
        <v>221</v>
      </c>
    </row>
    <row r="4" spans="1:2">
      <c r="A4" s="4" t="s">
        <v>334</v>
      </c>
      <c r="B4" s="5" t="n">
        <v>200000</v>
      </c>
    </row>
    <row r="5" spans="1:2">
      <c r="A5" s="4" t="s">
        <v>335</v>
      </c>
      <c r="B5" s="4" t="s">
        <v>28</v>
      </c>
    </row>
    <row r="6" spans="1:2">
      <c r="A6" s="4" t="s">
        <v>336</v>
      </c>
      <c r="B6" s="5" t="n">
        <v>-200000</v>
      </c>
    </row>
    <row r="7" spans="1:2">
      <c r="A7" s="4" t="s">
        <v>337</v>
      </c>
      <c r="B7" s="4" t="s">
        <v>28</v>
      </c>
    </row>
    <row r="8" spans="1:2">
      <c r="A8" s="4" t="s">
        <v>338</v>
      </c>
      <c r="B8" s="4" t="s">
        <v>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339</v>
      </c>
      <c r="B1" s="2" t="s">
        <v>1</v>
      </c>
      <c r="D1" s="2" t="s">
        <v>319</v>
      </c>
    </row>
    <row r="2" spans="1:4">
      <c r="B2" s="2" t="s">
        <v>2</v>
      </c>
      <c r="C2" s="2" t="s">
        <v>61</v>
      </c>
      <c r="D2" s="2" t="s">
        <v>340</v>
      </c>
    </row>
    <row r="3" spans="1:4">
      <c r="A3" s="3" t="s">
        <v>341</v>
      </c>
    </row>
    <row r="4" spans="1:4">
      <c r="A4" s="4" t="s">
        <v>342</v>
      </c>
      <c r="D4" s="5" t="n">
        <v>200000</v>
      </c>
    </row>
    <row r="5" spans="1:4">
      <c r="A5" s="4" t="s">
        <v>343</v>
      </c>
      <c r="D5" s="10" t="n">
        <v>0.55</v>
      </c>
    </row>
    <row r="6" spans="1:4">
      <c r="A6" s="4" t="s">
        <v>344</v>
      </c>
      <c r="D6" s="4" t="s">
        <v>345</v>
      </c>
    </row>
    <row r="7" spans="1:4">
      <c r="A7" s="4" t="s">
        <v>346</v>
      </c>
      <c r="D7" s="4" t="s">
        <v>327</v>
      </c>
    </row>
    <row r="8" spans="1:4">
      <c r="A8" s="4" t="s">
        <v>347</v>
      </c>
      <c r="D8" s="4" t="s">
        <v>348</v>
      </c>
    </row>
    <row r="9" spans="1:4">
      <c r="A9" s="4" t="s">
        <v>349</v>
      </c>
      <c r="D9" s="4" t="s">
        <v>350</v>
      </c>
    </row>
    <row r="10" spans="1:4">
      <c r="A10" s="4" t="s">
        <v>351</v>
      </c>
      <c r="B10" s="7" t="n">
        <v>0</v>
      </c>
      <c r="C10" s="7" t="n">
        <v>0</v>
      </c>
    </row>
    <row r="11" spans="1:4">
      <c r="A11" s="4" t="s">
        <v>352</v>
      </c>
      <c r="B11" s="5" t="n">
        <v>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53</v>
      </c>
      <c r="B1" s="2" t="s">
        <v>60</v>
      </c>
      <c r="D1" s="2" t="s">
        <v>1</v>
      </c>
    </row>
    <row r="2" spans="1:6">
      <c r="B2" s="2" t="s">
        <v>2</v>
      </c>
      <c r="C2" s="2" t="s">
        <v>61</v>
      </c>
      <c r="D2" s="2" t="s">
        <v>2</v>
      </c>
      <c r="E2" s="2" t="s">
        <v>61</v>
      </c>
      <c r="F2" s="2" t="s">
        <v>25</v>
      </c>
    </row>
    <row r="3" spans="1:6">
      <c r="A3" s="3" t="s">
        <v>26</v>
      </c>
    </row>
    <row r="4" spans="1:6">
      <c r="A4" s="4" t="s">
        <v>27</v>
      </c>
      <c r="B4" s="4" t="s">
        <v>28</v>
      </c>
      <c r="D4" s="4" t="s">
        <v>28</v>
      </c>
      <c r="F4" s="7" t="n">
        <v>148119</v>
      </c>
    </row>
    <row r="5" spans="1:6">
      <c r="A5" s="4" t="s">
        <v>354</v>
      </c>
      <c r="B5" s="4" t="s">
        <v>28</v>
      </c>
      <c r="D5" s="4" t="s">
        <v>28</v>
      </c>
      <c r="F5" s="5" t="n">
        <v>24230</v>
      </c>
    </row>
    <row r="6" spans="1:6">
      <c r="A6" s="4" t="s">
        <v>355</v>
      </c>
      <c r="B6" s="4" t="s">
        <v>28</v>
      </c>
      <c r="D6" s="4" t="s">
        <v>28</v>
      </c>
      <c r="F6" s="5" t="n">
        <v>1258</v>
      </c>
    </row>
    <row r="7" spans="1:6">
      <c r="A7" s="4" t="s">
        <v>356</v>
      </c>
      <c r="B7" s="4" t="s">
        <v>28</v>
      </c>
      <c r="D7" s="4" t="s">
        <v>28</v>
      </c>
      <c r="F7" s="5" t="n">
        <v>30283</v>
      </c>
    </row>
    <row r="8" spans="1:6">
      <c r="A8" s="4" t="s">
        <v>357</v>
      </c>
      <c r="F8" s="5" t="n">
        <v>203980</v>
      </c>
    </row>
    <row r="9" spans="1:6">
      <c r="A9" s="3" t="s">
        <v>36</v>
      </c>
    </row>
    <row r="10" spans="1:6">
      <c r="A10" s="4" t="s">
        <v>358</v>
      </c>
      <c r="B10" s="4" t="s">
        <v>28</v>
      </c>
      <c r="D10" s="4" t="s">
        <v>28</v>
      </c>
      <c r="F10" s="5" t="n">
        <v>128607</v>
      </c>
    </row>
    <row r="11" spans="1:6">
      <c r="A11" s="4" t="s">
        <v>359</v>
      </c>
      <c r="F11" s="7" t="n">
        <v>128607</v>
      </c>
    </row>
    <row r="12" spans="1:6">
      <c r="A12" s="3" t="s">
        <v>62</v>
      </c>
    </row>
    <row r="13" spans="1:6">
      <c r="A13" s="4" t="s">
        <v>63</v>
      </c>
      <c r="B13" s="4" t="s">
        <v>28</v>
      </c>
      <c r="C13" s="4" t="s">
        <v>28</v>
      </c>
      <c r="D13" s="4" t="s">
        <v>28</v>
      </c>
      <c r="E13" s="7" t="n">
        <v>2733</v>
      </c>
    </row>
    <row r="14" spans="1:6">
      <c r="A14" s="4" t="s">
        <v>64</v>
      </c>
      <c r="B14" s="4" t="s">
        <v>28</v>
      </c>
      <c r="C14" s="4" t="s">
        <v>28</v>
      </c>
      <c r="D14" s="4" t="s">
        <v>28</v>
      </c>
      <c r="E14" s="5" t="n">
        <v>-1051</v>
      </c>
    </row>
    <row r="15" spans="1:6">
      <c r="A15" s="4" t="s">
        <v>65</v>
      </c>
      <c r="B15" s="4" t="s">
        <v>28</v>
      </c>
      <c r="C15" s="4" t="s">
        <v>28</v>
      </c>
      <c r="D15" s="4" t="s">
        <v>28</v>
      </c>
      <c r="E15" s="5" t="n">
        <v>1682</v>
      </c>
    </row>
    <row r="16" spans="1:6">
      <c r="A16" s="3" t="s">
        <v>66</v>
      </c>
    </row>
    <row r="17" spans="1:6">
      <c r="A17" s="4" t="s">
        <v>67</v>
      </c>
      <c r="B17" s="4" t="s">
        <v>28</v>
      </c>
      <c r="C17" s="5" t="n">
        <v>6893</v>
      </c>
      <c r="D17" s="4" t="s">
        <v>28</v>
      </c>
      <c r="E17" s="5" t="n">
        <v>42329</v>
      </c>
    </row>
    <row r="18" spans="1:6">
      <c r="A18" s="4" t="s">
        <v>360</v>
      </c>
      <c r="B18" s="4" t="s">
        <v>28</v>
      </c>
      <c r="C18" s="4" t="s">
        <v>28</v>
      </c>
      <c r="D18" s="4" t="s">
        <v>28</v>
      </c>
      <c r="E18" s="5" t="n">
        <v>21873</v>
      </c>
    </row>
    <row r="19" spans="1:6">
      <c r="A19" s="4" t="s">
        <v>361</v>
      </c>
      <c r="B19" s="4" t="s">
        <v>28</v>
      </c>
      <c r="C19" s="5" t="n">
        <v>28811</v>
      </c>
      <c r="D19" s="5" t="n">
        <v>28747</v>
      </c>
      <c r="E19" s="5" t="n">
        <v>110391</v>
      </c>
    </row>
    <row r="20" spans="1:6">
      <c r="A20" s="4" t="s">
        <v>362</v>
      </c>
      <c r="B20" s="4" t="s">
        <v>28</v>
      </c>
      <c r="C20" s="4" t="s">
        <v>28</v>
      </c>
      <c r="D20" s="5" t="n">
        <v>55210</v>
      </c>
      <c r="E20" s="4" t="s">
        <v>28</v>
      </c>
    </row>
    <row r="21" spans="1:6">
      <c r="A21" s="4" t="s">
        <v>69</v>
      </c>
      <c r="B21" s="4" t="s">
        <v>28</v>
      </c>
      <c r="C21" s="5" t="n">
        <v>35704</v>
      </c>
      <c r="D21" s="5" t="n">
        <v>83957</v>
      </c>
      <c r="E21" s="5" t="n">
        <v>174593</v>
      </c>
    </row>
    <row r="22" spans="1:6">
      <c r="A22" s="4" t="s">
        <v>73</v>
      </c>
      <c r="B22" s="4" t="s">
        <v>28</v>
      </c>
      <c r="C22" s="4" t="s">
        <v>28</v>
      </c>
      <c r="D22" s="4" t="s">
        <v>28</v>
      </c>
      <c r="E22" s="5" t="n">
        <v>614</v>
      </c>
    </row>
    <row r="23" spans="1:6">
      <c r="A23" s="4" t="s">
        <v>363</v>
      </c>
      <c r="C23" s="4" t="s">
        <v>28</v>
      </c>
      <c r="D23" s="5" t="n">
        <v>31836</v>
      </c>
      <c r="E23" s="4" t="s">
        <v>28</v>
      </c>
    </row>
    <row r="24" spans="1:6">
      <c r="A24" s="4" t="s">
        <v>364</v>
      </c>
      <c r="B24" s="4" t="s">
        <v>28</v>
      </c>
      <c r="C24" s="4" t="s">
        <v>28</v>
      </c>
      <c r="D24" s="5" t="n">
        <v>22475</v>
      </c>
      <c r="E24" s="4" t="s">
        <v>28</v>
      </c>
    </row>
    <row r="25" spans="1:6">
      <c r="A25" s="4" t="s">
        <v>365</v>
      </c>
      <c r="B25" s="4" t="s">
        <v>28</v>
      </c>
      <c r="C25" s="4" t="s">
        <v>28</v>
      </c>
      <c r="D25" s="5" t="n">
        <v>52809</v>
      </c>
      <c r="E25" s="4" t="s">
        <v>28</v>
      </c>
    </row>
    <row r="26" spans="1:6">
      <c r="A26" s="4" t="s">
        <v>78</v>
      </c>
      <c r="B26" s="4" t="s">
        <v>28</v>
      </c>
      <c r="C26" s="4" t="s">
        <v>28</v>
      </c>
      <c r="D26" s="5" t="n">
        <v>4864</v>
      </c>
      <c r="E26" s="4" t="s">
        <v>28</v>
      </c>
    </row>
    <row r="27" spans="1:6">
      <c r="A27" s="4" t="s">
        <v>366</v>
      </c>
      <c r="B27" s="4" t="s">
        <v>28</v>
      </c>
      <c r="C27" s="7" t="n">
        <v>-35704</v>
      </c>
      <c r="D27" s="7" t="n">
        <v>18299</v>
      </c>
      <c r="E27" s="7" t="n">
        <v>-1722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28</v>
      </c>
      <c r="C4" s="4" t="s">
        <v>28</v>
      </c>
      <c r="D4" s="4" t="s">
        <v>28</v>
      </c>
      <c r="E4" s="4" t="s">
        <v>28</v>
      </c>
    </row>
    <row r="5" spans="1:5">
      <c r="A5" s="4" t="s">
        <v>64</v>
      </c>
      <c r="B5" s="4" t="s">
        <v>28</v>
      </c>
      <c r="C5" s="4" t="s">
        <v>28</v>
      </c>
      <c r="D5" s="4" t="s">
        <v>28</v>
      </c>
      <c r="E5" s="4" t="s">
        <v>28</v>
      </c>
    </row>
    <row r="6" spans="1:5">
      <c r="A6" s="4" t="s">
        <v>65</v>
      </c>
      <c r="B6" s="4" t="s">
        <v>28</v>
      </c>
      <c r="C6" s="4" t="s">
        <v>28</v>
      </c>
      <c r="D6" s="4" t="s">
        <v>28</v>
      </c>
      <c r="E6" s="4" t="s">
        <v>28</v>
      </c>
    </row>
    <row r="7" spans="1:5">
      <c r="A7" s="3" t="s">
        <v>66</v>
      </c>
    </row>
    <row r="8" spans="1:5">
      <c r="A8" s="4" t="s">
        <v>67</v>
      </c>
      <c r="B8" s="5" t="n">
        <v>36755</v>
      </c>
      <c r="C8" s="5" t="n">
        <v>86110</v>
      </c>
      <c r="D8" s="5" t="n">
        <v>46653</v>
      </c>
      <c r="E8" s="5" t="n">
        <v>119296</v>
      </c>
    </row>
    <row r="9" spans="1:5">
      <c r="A9" s="4" t="s">
        <v>68</v>
      </c>
      <c r="B9" s="5" t="n">
        <v>103120</v>
      </c>
      <c r="C9" s="5" t="n">
        <v>13590</v>
      </c>
      <c r="D9" s="5" t="n">
        <v>128666</v>
      </c>
      <c r="E9" s="5" t="n">
        <v>41296</v>
      </c>
    </row>
    <row r="10" spans="1:5">
      <c r="A10" s="4" t="s">
        <v>69</v>
      </c>
      <c r="B10" s="5" t="n">
        <v>139875</v>
      </c>
      <c r="C10" s="5" t="n">
        <v>99700</v>
      </c>
      <c r="D10" s="5" t="n">
        <v>175319</v>
      </c>
      <c r="E10" s="5" t="n">
        <v>160592</v>
      </c>
    </row>
    <row r="11" spans="1:5">
      <c r="A11" s="4" t="s">
        <v>70</v>
      </c>
      <c r="B11" s="5" t="n">
        <v>-139875</v>
      </c>
      <c r="C11" s="5" t="n">
        <v>-99700</v>
      </c>
      <c r="D11" s="5" t="n">
        <v>-175319</v>
      </c>
      <c r="E11" s="5" t="n">
        <v>-160592</v>
      </c>
    </row>
    <row r="12" spans="1:5">
      <c r="A12" s="3" t="s">
        <v>71</v>
      </c>
    </row>
    <row r="13" spans="1:5">
      <c r="A13" s="4" t="s">
        <v>72</v>
      </c>
      <c r="B13" s="5" t="n">
        <v>-7309</v>
      </c>
      <c r="C13" s="5" t="n">
        <v>-4450</v>
      </c>
      <c r="D13" s="5" t="n">
        <v>-25046</v>
      </c>
      <c r="E13" s="5" t="n">
        <v>-26574</v>
      </c>
    </row>
    <row r="14" spans="1:5">
      <c r="A14" s="4" t="s">
        <v>73</v>
      </c>
      <c r="B14" s="4" t="s">
        <v>28</v>
      </c>
      <c r="C14" s="4" t="s">
        <v>28</v>
      </c>
      <c r="D14" s="4" t="s">
        <v>28</v>
      </c>
      <c r="E14" s="5" t="n">
        <v>2</v>
      </c>
    </row>
    <row r="15" spans="1:5">
      <c r="A15" s="4" t="s">
        <v>74</v>
      </c>
      <c r="B15" s="5" t="n">
        <v>-147184</v>
      </c>
      <c r="C15" s="5" t="n">
        <v>-104150</v>
      </c>
      <c r="D15" s="5" t="n">
        <v>-200365</v>
      </c>
      <c r="E15" s="5" t="n">
        <v>-187164</v>
      </c>
    </row>
    <row r="16" spans="1:5">
      <c r="A16" s="4" t="s">
        <v>75</v>
      </c>
      <c r="B16" s="4" t="s">
        <v>28</v>
      </c>
      <c r="C16" s="4" t="s">
        <v>28</v>
      </c>
      <c r="D16" s="5" t="n">
        <v>4864</v>
      </c>
      <c r="E16" s="4" t="s">
        <v>28</v>
      </c>
    </row>
    <row r="17" spans="1:5">
      <c r="A17" s="4" t="s">
        <v>70</v>
      </c>
      <c r="B17" s="5" t="n">
        <v>-147184</v>
      </c>
      <c r="C17" s="5" t="n">
        <v>-104150</v>
      </c>
      <c r="D17" s="5" t="n">
        <v>-195501</v>
      </c>
      <c r="E17" s="5" t="n">
        <v>-187164</v>
      </c>
    </row>
    <row r="18" spans="1:5">
      <c r="A18" s="4" t="s">
        <v>76</v>
      </c>
      <c r="B18" s="4" t="s">
        <v>28</v>
      </c>
      <c r="C18" s="5" t="n">
        <v>-35704</v>
      </c>
      <c r="D18" s="5" t="n">
        <v>-83957</v>
      </c>
      <c r="E18" s="5" t="n">
        <v>-172297</v>
      </c>
    </row>
    <row r="19" spans="1:5">
      <c r="A19" s="4" t="s">
        <v>77</v>
      </c>
      <c r="B19" s="4" t="s">
        <v>28</v>
      </c>
      <c r="C19" s="4" t="s">
        <v>28</v>
      </c>
      <c r="D19" s="5" t="n">
        <v>107120</v>
      </c>
      <c r="E19" s="4" t="s">
        <v>28</v>
      </c>
    </row>
    <row r="20" spans="1:5">
      <c r="A20" s="4" t="s">
        <v>78</v>
      </c>
      <c r="B20" s="4" t="s">
        <v>28</v>
      </c>
      <c r="C20" s="4" t="s">
        <v>28</v>
      </c>
      <c r="D20" s="5" t="n">
        <v>-4864</v>
      </c>
      <c r="E20" s="4" t="s">
        <v>28</v>
      </c>
    </row>
    <row r="21" spans="1:5">
      <c r="A21" s="4" t="s">
        <v>79</v>
      </c>
      <c r="B21" s="4" t="s">
        <v>28</v>
      </c>
      <c r="C21" s="5" t="n">
        <v>-35704</v>
      </c>
      <c r="D21" s="5" t="n">
        <v>18299</v>
      </c>
      <c r="E21" s="5" t="n">
        <v>-172297</v>
      </c>
    </row>
    <row r="22" spans="1:5">
      <c r="A22" s="4" t="s">
        <v>80</v>
      </c>
      <c r="B22" s="5" t="n">
        <v>-147184</v>
      </c>
      <c r="C22" s="5" t="n">
        <v>-139854</v>
      </c>
      <c r="D22" s="5" t="n">
        <v>-177202</v>
      </c>
      <c r="E22" s="5" t="n">
        <v>-359461</v>
      </c>
    </row>
    <row r="23" spans="1:5">
      <c r="A23" s="4" t="s">
        <v>81</v>
      </c>
      <c r="B23" s="5" t="n">
        <v>1255</v>
      </c>
      <c r="C23" s="5" t="n">
        <v>-23234</v>
      </c>
      <c r="D23" s="5" t="n">
        <v>-51554</v>
      </c>
      <c r="E23" s="5" t="n">
        <v>22860</v>
      </c>
    </row>
    <row r="24" spans="1:5">
      <c r="A24" s="4" t="s">
        <v>82</v>
      </c>
      <c r="B24" s="7" t="n">
        <v>-145929</v>
      </c>
      <c r="C24" s="7" t="n">
        <v>-163088</v>
      </c>
      <c r="D24" s="7" t="n">
        <v>-228756</v>
      </c>
      <c r="E24" s="7" t="n">
        <v>-336601</v>
      </c>
    </row>
    <row r="25" spans="1:5">
      <c r="A25" s="3" t="s">
        <v>83</v>
      </c>
    </row>
    <row r="26" spans="1:5">
      <c r="A26" s="4" t="s">
        <v>84</v>
      </c>
      <c r="B26" s="8" t="n">
        <v>-0.002</v>
      </c>
      <c r="C26" s="8" t="n">
        <v>-0.002</v>
      </c>
      <c r="D26" s="8" t="n">
        <v>-0.003</v>
      </c>
      <c r="E26" s="8" t="n">
        <v>-0.003</v>
      </c>
    </row>
    <row r="27" spans="1:5">
      <c r="A27" s="4" t="s">
        <v>85</v>
      </c>
      <c r="B27" s="4" t="s">
        <v>28</v>
      </c>
      <c r="C27" s="5" t="n">
        <v>0</v>
      </c>
      <c r="D27" s="5" t="n">
        <v>0</v>
      </c>
      <c r="E27" s="9" t="n">
        <v>-0.002</v>
      </c>
    </row>
    <row r="28" spans="1:5">
      <c r="A28" s="4" t="s">
        <v>86</v>
      </c>
      <c r="B28" s="8" t="n">
        <v>-0.002</v>
      </c>
      <c r="C28" s="8" t="n">
        <v>-0.002</v>
      </c>
      <c r="D28" s="8" t="n">
        <v>-0.003</v>
      </c>
      <c r="E28" s="8" t="n">
        <v>-0.005</v>
      </c>
    </row>
    <row r="29" spans="1:5">
      <c r="A29" s="4" t="s">
        <v>87</v>
      </c>
      <c r="B29" s="5" t="n">
        <v>88343532</v>
      </c>
      <c r="C29" s="5" t="n">
        <v>68929868</v>
      </c>
      <c r="D29" s="5" t="n">
        <v>76734423</v>
      </c>
      <c r="E29" s="5" t="n">
        <v>67362839</v>
      </c>
    </row>
    <row r="30" spans="1:5">
      <c r="A30" s="4" t="s">
        <v>88</v>
      </c>
      <c r="B30" s="5" t="n">
        <v>88343532</v>
      </c>
      <c r="C30" s="5" t="n">
        <v>68929868</v>
      </c>
      <c r="D30" s="5" t="n">
        <v>76734423</v>
      </c>
      <c r="E30" s="5" t="n">
        <v>673628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61</v>
      </c>
    </row>
    <row r="2" spans="1:3">
      <c r="A2" s="3" t="s">
        <v>168</v>
      </c>
    </row>
    <row r="3" spans="1:3">
      <c r="A3" s="4" t="s">
        <v>368</v>
      </c>
      <c r="B3" s="7" t="n">
        <v>79590</v>
      </c>
      <c r="C3" s="4" t="s">
        <v>28</v>
      </c>
    </row>
    <row r="4" spans="1:3">
      <c r="A4" s="4" t="s">
        <v>369</v>
      </c>
      <c r="B4" s="5" t="n">
        <v>829468</v>
      </c>
      <c r="C4" s="4" t="s">
        <v>28</v>
      </c>
    </row>
    <row r="5" spans="1:3">
      <c r="A5" s="4" t="s">
        <v>370</v>
      </c>
      <c r="B5" s="5" t="n">
        <v>343635</v>
      </c>
      <c r="C5" s="4" t="s">
        <v>28</v>
      </c>
    </row>
    <row r="6" spans="1:3">
      <c r="A6" s="4" t="s">
        <v>371</v>
      </c>
      <c r="B6" s="5" t="n">
        <v>20517</v>
      </c>
      <c r="C6" s="4" t="s">
        <v>28</v>
      </c>
    </row>
    <row r="7" spans="1:3">
      <c r="A7" s="4" t="s">
        <v>372</v>
      </c>
      <c r="B7" s="4" t="s">
        <v>28</v>
      </c>
      <c r="C7" s="7" t="n">
        <v>3446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1"/>
  </cols>
  <sheetData>
    <row r="1" spans="1:2">
      <c r="A1" s="1" t="s">
        <v>373</v>
      </c>
      <c r="B1" s="2" t="s">
        <v>270</v>
      </c>
    </row>
    <row r="2" spans="1:2">
      <c r="A2" s="3" t="s">
        <v>374</v>
      </c>
    </row>
    <row r="3" spans="1:2">
      <c r="A3" s="5" t="n">
        <v>2018</v>
      </c>
      <c r="B3" s="4" t="s">
        <v>28</v>
      </c>
    </row>
    <row r="4" spans="1:2">
      <c r="A4" s="5" t="n">
        <v>2019</v>
      </c>
      <c r="B4" s="4" t="s">
        <v>28</v>
      </c>
    </row>
    <row r="5" spans="1:2">
      <c r="A5" s="5" t="n">
        <v>2020</v>
      </c>
      <c r="B5" s="4" t="s">
        <v>28</v>
      </c>
    </row>
    <row r="6" spans="1:2">
      <c r="A6" s="5" t="n">
        <v>2021</v>
      </c>
      <c r="B6" s="4" t="s">
        <v>28</v>
      </c>
    </row>
    <row r="7" spans="1:2">
      <c r="A7" s="5" t="n">
        <v>2022</v>
      </c>
      <c r="B7" s="4" t="s">
        <v>28</v>
      </c>
    </row>
    <row r="8" spans="1:2">
      <c r="A8" s="4" t="s">
        <v>375</v>
      </c>
      <c r="B8" s="5" t="n">
        <v>858381</v>
      </c>
    </row>
    <row r="9" spans="1:2">
      <c r="A9" s="4" t="s">
        <v>376</v>
      </c>
      <c r="B9" s="7" t="n">
        <v>858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1"/>
    <col customWidth="1" max="2" min="2" width="21"/>
  </cols>
  <sheetData>
    <row r="1" spans="1:2">
      <c r="A1" s="1" t="s">
        <v>377</v>
      </c>
      <c r="B1" s="2" t="s">
        <v>270</v>
      </c>
    </row>
    <row r="2" spans="1:2">
      <c r="A2" s="3" t="s">
        <v>374</v>
      </c>
    </row>
    <row r="3" spans="1:2">
      <c r="A3" s="5" t="n">
        <v>2018</v>
      </c>
      <c r="B3" s="7" t="n">
        <v>887586</v>
      </c>
    </row>
    <row r="4" spans="1:2">
      <c r="A4" s="5" t="n">
        <v>2019</v>
      </c>
      <c r="B4" s="5" t="n">
        <v>21934</v>
      </c>
    </row>
    <row r="5" spans="1:2">
      <c r="A5" s="5" t="n">
        <v>2020</v>
      </c>
      <c r="B5" s="5" t="n">
        <v>11825</v>
      </c>
    </row>
    <row r="6" spans="1:2">
      <c r="A6" s="5" t="n">
        <v>2021</v>
      </c>
      <c r="B6" s="4" t="s">
        <v>28</v>
      </c>
    </row>
    <row r="7" spans="1:2">
      <c r="A7" s="5" t="n">
        <v>2022</v>
      </c>
      <c r="B7" s="4" t="s">
        <v>28</v>
      </c>
    </row>
    <row r="8" spans="1:2">
      <c r="A8" s="4" t="s">
        <v>375</v>
      </c>
      <c r="B8" s="4" t="s">
        <v>28</v>
      </c>
    </row>
    <row r="9" spans="1:2">
      <c r="A9" s="4" t="s">
        <v>376</v>
      </c>
      <c r="B9" s="7" t="n">
        <v>921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5"/>
  </cols>
  <sheetData>
    <row r="1" spans="1:3">
      <c r="A1" s="1" t="s">
        <v>378</v>
      </c>
      <c r="B1" s="2" t="s">
        <v>60</v>
      </c>
      <c r="C1" s="2" t="s">
        <v>1</v>
      </c>
    </row>
    <row r="2" spans="1:3">
      <c r="B2" s="2" t="s">
        <v>2</v>
      </c>
      <c r="C2" s="2" t="s">
        <v>2</v>
      </c>
    </row>
    <row r="3" spans="1:3">
      <c r="A3" s="3" t="s">
        <v>379</v>
      </c>
    </row>
    <row r="4" spans="1:3">
      <c r="A4" s="4" t="s">
        <v>380</v>
      </c>
      <c r="B4" s="7" t="n">
        <v>31132</v>
      </c>
      <c r="C4" s="7" t="n">
        <v>31132</v>
      </c>
    </row>
    <row r="5" spans="1:3">
      <c r="A5" s="4" t="s">
        <v>381</v>
      </c>
      <c r="C5"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82</v>
      </c>
      <c r="B1" s="2" t="s">
        <v>383</v>
      </c>
      <c r="C1" s="2" t="s">
        <v>2</v>
      </c>
      <c r="D1" s="2" t="s">
        <v>25</v>
      </c>
    </row>
    <row r="2" spans="1:4">
      <c r="A2" s="3" t="s">
        <v>384</v>
      </c>
    </row>
    <row r="3" spans="1:4">
      <c r="A3" s="4" t="s">
        <v>51</v>
      </c>
      <c r="C3" s="8" t="n">
        <v>0.001</v>
      </c>
      <c r="D3" s="8" t="n">
        <v>0.001</v>
      </c>
    </row>
    <row r="4" spans="1:4">
      <c r="A4" s="4" t="s">
        <v>52</v>
      </c>
      <c r="C4" s="5" t="n">
        <v>300000000</v>
      </c>
      <c r="D4" s="5" t="n">
        <v>300000000</v>
      </c>
    </row>
    <row r="5" spans="1:4">
      <c r="A5" s="4" t="s">
        <v>55</v>
      </c>
      <c r="C5" s="8" t="n">
        <v>0.001</v>
      </c>
      <c r="D5" s="8" t="n">
        <v>0.001</v>
      </c>
    </row>
    <row r="6" spans="1:4">
      <c r="A6" s="4" t="s">
        <v>56</v>
      </c>
      <c r="C6" s="5" t="n">
        <v>10000000</v>
      </c>
      <c r="D6" s="5" t="n">
        <v>10000000</v>
      </c>
    </row>
    <row r="7" spans="1:4">
      <c r="A7" s="4" t="s">
        <v>385</v>
      </c>
    </row>
    <row r="8" spans="1:4">
      <c r="A8" s="3" t="s">
        <v>384</v>
      </c>
    </row>
    <row r="9" spans="1:4">
      <c r="A9" s="4" t="s">
        <v>51</v>
      </c>
      <c r="B9" s="8" t="n">
        <v>0.001</v>
      </c>
    </row>
    <row r="10" spans="1:4">
      <c r="A10" s="4" t="s">
        <v>52</v>
      </c>
      <c r="B10" s="5" t="n">
        <v>1000000000</v>
      </c>
    </row>
    <row r="11" spans="1:4">
      <c r="A11" s="4" t="s">
        <v>55</v>
      </c>
      <c r="B11" s="8" t="n">
        <v>0.001</v>
      </c>
    </row>
    <row r="12" spans="1:4">
      <c r="A12" s="4" t="s">
        <v>56</v>
      </c>
      <c r="B12" s="5"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1</v>
      </c>
    </row>
    <row r="3" spans="1:3">
      <c r="A3" s="3" t="s">
        <v>90</v>
      </c>
    </row>
    <row r="4" spans="1:3">
      <c r="A4" s="4" t="s">
        <v>80</v>
      </c>
      <c r="B4" s="7" t="n">
        <v>-177202</v>
      </c>
      <c r="C4" s="7" t="n">
        <v>-359461</v>
      </c>
    </row>
    <row r="5" spans="1:3">
      <c r="A5" s="4" t="s">
        <v>91</v>
      </c>
      <c r="B5" s="5" t="n">
        <v>18299</v>
      </c>
      <c r="C5" s="5" t="n">
        <v>-172297</v>
      </c>
    </row>
    <row r="6" spans="1:3">
      <c r="A6" s="4" t="s">
        <v>92</v>
      </c>
      <c r="B6" s="5" t="n">
        <v>-195501</v>
      </c>
      <c r="C6" s="5" t="n">
        <v>-187164</v>
      </c>
    </row>
    <row r="7" spans="1:3">
      <c r="A7" s="3" t="s">
        <v>93</v>
      </c>
    </row>
    <row r="8" spans="1:3">
      <c r="A8" s="4" t="s">
        <v>94</v>
      </c>
      <c r="B8" s="4" t="s">
        <v>28</v>
      </c>
      <c r="C8" s="5" t="n">
        <v>83818</v>
      </c>
    </row>
    <row r="9" spans="1:3">
      <c r="A9" s="4" t="s">
        <v>95</v>
      </c>
      <c r="B9" s="5" t="n">
        <v>4669</v>
      </c>
      <c r="C9" s="4" t="s">
        <v>28</v>
      </c>
    </row>
    <row r="10" spans="1:3">
      <c r="A10" s="4" t="s">
        <v>96</v>
      </c>
      <c r="B10" s="5" t="n">
        <v>25046</v>
      </c>
      <c r="C10" s="4" t="s">
        <v>28</v>
      </c>
    </row>
    <row r="11" spans="1:3">
      <c r="A11" s="3" t="s">
        <v>97</v>
      </c>
    </row>
    <row r="12" spans="1:3">
      <c r="A12" s="4" t="s">
        <v>31</v>
      </c>
      <c r="B12" s="5" t="n">
        <v>-96191</v>
      </c>
      <c r="C12" s="5" t="n">
        <v>-3980</v>
      </c>
    </row>
    <row r="13" spans="1:3">
      <c r="A13" s="4" t="s">
        <v>98</v>
      </c>
      <c r="B13" s="5" t="n">
        <v>335288</v>
      </c>
      <c r="C13" s="5" t="n">
        <v>25852</v>
      </c>
    </row>
    <row r="14" spans="1:3">
      <c r="A14" s="4" t="s">
        <v>99</v>
      </c>
      <c r="B14" s="5" t="n">
        <v>73311</v>
      </c>
      <c r="C14" s="5" t="n">
        <v>-81474</v>
      </c>
    </row>
    <row r="15" spans="1:3">
      <c r="A15" s="4" t="s">
        <v>100</v>
      </c>
      <c r="B15" s="5" t="n">
        <v>-35664</v>
      </c>
      <c r="C15" s="5" t="n">
        <v>-201479</v>
      </c>
    </row>
    <row r="16" spans="1:3">
      <c r="A16" s="4" t="s">
        <v>101</v>
      </c>
      <c r="B16" s="5" t="n">
        <v>-37647</v>
      </c>
      <c r="C16" s="5" t="n">
        <v>-282953</v>
      </c>
    </row>
    <row r="17" spans="1:3">
      <c r="A17" s="3" t="s">
        <v>102</v>
      </c>
    </row>
    <row r="18" spans="1:3">
      <c r="A18" s="4" t="s">
        <v>103</v>
      </c>
      <c r="B18" s="5" t="n">
        <v>-150576</v>
      </c>
      <c r="C18" s="4" t="s">
        <v>28</v>
      </c>
    </row>
    <row r="19" spans="1:3">
      <c r="A19" s="4" t="s">
        <v>104</v>
      </c>
      <c r="B19" s="5" t="n">
        <v>-150576</v>
      </c>
      <c r="C19" s="4" t="s">
        <v>28</v>
      </c>
    </row>
    <row r="20" spans="1:3">
      <c r="A20" s="4" t="s">
        <v>105</v>
      </c>
      <c r="B20" s="5" t="n">
        <v>-96631</v>
      </c>
      <c r="C20" s="5" t="n">
        <v>304567</v>
      </c>
    </row>
    <row r="21" spans="1:3">
      <c r="A21" s="4" t="s">
        <v>106</v>
      </c>
      <c r="B21" s="5" t="n">
        <v>-247207</v>
      </c>
      <c r="C21" s="5" t="n">
        <v>304567</v>
      </c>
    </row>
    <row r="22" spans="1:3">
      <c r="A22" s="3" t="s">
        <v>107</v>
      </c>
    </row>
    <row r="23" spans="1:3">
      <c r="A23" s="4" t="s">
        <v>108</v>
      </c>
      <c r="B23" s="5" t="n">
        <v>75985</v>
      </c>
      <c r="C23" s="4" t="s">
        <v>28</v>
      </c>
    </row>
    <row r="24" spans="1:3">
      <c r="A24" s="4" t="s">
        <v>109</v>
      </c>
      <c r="B24" s="5" t="n">
        <v>75985</v>
      </c>
      <c r="C24" s="4" t="s">
        <v>28</v>
      </c>
    </row>
    <row r="25" spans="1:3">
      <c r="A25" s="4" t="s">
        <v>110</v>
      </c>
      <c r="B25" s="4" t="s">
        <v>28</v>
      </c>
      <c r="C25" s="5" t="n">
        <v>-90136</v>
      </c>
    </row>
    <row r="26" spans="1:3">
      <c r="A26" s="4" t="s">
        <v>111</v>
      </c>
      <c r="B26" s="5" t="n">
        <v>75985</v>
      </c>
      <c r="C26" s="5" t="n">
        <v>-90136</v>
      </c>
    </row>
    <row r="27" spans="1:3">
      <c r="A27" s="4" t="s">
        <v>112</v>
      </c>
      <c r="B27" s="5" t="n">
        <v>-1146</v>
      </c>
      <c r="C27" s="5" t="n">
        <v>-6085</v>
      </c>
    </row>
    <row r="28" spans="1:3">
      <c r="A28" s="4" t="s">
        <v>113</v>
      </c>
      <c r="B28" s="5" t="n">
        <v>-134721</v>
      </c>
      <c r="C28" s="5" t="n">
        <v>-74607</v>
      </c>
    </row>
    <row r="29" spans="1:3">
      <c r="A29" s="4" t="s">
        <v>114</v>
      </c>
      <c r="B29" s="4" t="s">
        <v>28</v>
      </c>
      <c r="C29" s="4" t="s">
        <v>28</v>
      </c>
    </row>
    <row r="30" spans="1:3">
      <c r="A30" s="4" t="s">
        <v>115</v>
      </c>
      <c r="B30" s="5" t="n">
        <v>148119</v>
      </c>
      <c r="C30" s="5" t="n">
        <v>259040</v>
      </c>
    </row>
    <row r="31" spans="1:3">
      <c r="A31" s="4" t="s">
        <v>116</v>
      </c>
      <c r="B31" s="5" t="n">
        <v>13398</v>
      </c>
      <c r="C31" s="4" t="s">
        <v>28</v>
      </c>
    </row>
    <row r="32" spans="1:3">
      <c r="A32" s="4" t="s">
        <v>117</v>
      </c>
      <c r="B32" s="4" t="s">
        <v>28</v>
      </c>
      <c r="C32" s="7" t="n">
        <v>1844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25"/>
    <col customWidth="1" max="2" min="2" width="80"/>
    <col customWidth="1" max="3" min="3" width="14"/>
    <col customWidth="1" max="4" min="4" width="14"/>
    <col customWidth="1" max="5" min="5" width="13"/>
  </cols>
  <sheetData>
    <row r="1" spans="1:5">
      <c r="A1" s="1" t="s">
        <v>126</v>
      </c>
      <c r="B1" s="2" t="s">
        <v>1</v>
      </c>
    </row>
    <row r="2" spans="1:5">
      <c r="B2" s="2" t="s">
        <v>2</v>
      </c>
      <c r="C2" s="2" t="s">
        <v>25</v>
      </c>
      <c r="D2" s="2" t="s">
        <v>61</v>
      </c>
      <c r="E2" s="2" t="s">
        <v>127</v>
      </c>
    </row>
    <row r="3" spans="1:5">
      <c r="A3" s="3" t="s">
        <v>128</v>
      </c>
    </row>
    <row r="4" spans="1:5">
      <c r="A4" s="4" t="s">
        <v>129</v>
      </c>
      <c r="B4" s="4" t="s">
        <v>130</v>
      </c>
    </row>
    <row r="5" spans="1:5">
      <c r="A5" s="4" t="s">
        <v>131</v>
      </c>
      <c r="B5" s="7" t="n">
        <v>-3024096</v>
      </c>
      <c r="C5" s="7" t="n">
        <v>-2846893</v>
      </c>
    </row>
    <row r="6" spans="1:5">
      <c r="A6" s="4" t="s">
        <v>132</v>
      </c>
      <c r="B6" s="5" t="n">
        <v>13398</v>
      </c>
      <c r="C6" s="4" t="s">
        <v>28</v>
      </c>
      <c r="D6" s="4" t="s">
        <v>28</v>
      </c>
      <c r="E6" s="4" t="s">
        <v>28</v>
      </c>
    </row>
    <row r="7" spans="1:5">
      <c r="A7" s="4" t="s">
        <v>133</v>
      </c>
      <c r="B7" s="7" t="n">
        <v>1567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25:52Z</dcterms:created>
  <dcterms:modified xmlns:dcterms="http://purl.org/dc/terms/" xmlns:xsi="http://www.w3.org/2001/XMLSchema-instance" xsi:type="dcterms:W3CDTF">2018-03-19T17:25:52Z</dcterms:modified>
</cp:coreProperties>
</file>